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Property and Equipment" sheetId="8" state="visible" r:id="rId8"/>
    <sheet xmlns:r="http://schemas.openxmlformats.org/officeDocument/2006/relationships" name="Note 4 - Mineral Properties" sheetId="9" state="visible" r:id="rId9"/>
    <sheet xmlns:r="http://schemas.openxmlformats.org/officeDocument/2006/relationships" name="Note 5 - Share Capital" sheetId="10" state="visible" r:id="rId10"/>
    <sheet xmlns:r="http://schemas.openxmlformats.org/officeDocument/2006/relationships" name="Note 6 - Related Party Transact" sheetId="11" state="visible" r:id="rId11"/>
    <sheet xmlns:r="http://schemas.openxmlformats.org/officeDocument/2006/relationships" name="Note 7 - Geographic Segmented I" sheetId="12" state="visible" r:id="rId12"/>
    <sheet xmlns:r="http://schemas.openxmlformats.org/officeDocument/2006/relationships" name="Note 8 - Subsidiaries" sheetId="13" state="visible" r:id="rId13"/>
    <sheet xmlns:r="http://schemas.openxmlformats.org/officeDocument/2006/relationships" name="Note 9 - Supplemental Cash Flow" sheetId="14" state="visible" r:id="rId14"/>
    <sheet xmlns:r="http://schemas.openxmlformats.org/officeDocument/2006/relationships" name="Significant Accounting Policies" sheetId="15" state="visible" r:id="rId15"/>
    <sheet xmlns:r="http://schemas.openxmlformats.org/officeDocument/2006/relationships" name="Note 3 - Property and Equipme16" sheetId="16" state="visible" r:id="rId16"/>
    <sheet xmlns:r="http://schemas.openxmlformats.org/officeDocument/2006/relationships" name="Note 4 - Mineral Properties (Ta" sheetId="17" state="visible" r:id="rId17"/>
    <sheet xmlns:r="http://schemas.openxmlformats.org/officeDocument/2006/relationships" name="Note 5 - Share Capital (Tables)" sheetId="18" state="visible" r:id="rId18"/>
    <sheet xmlns:r="http://schemas.openxmlformats.org/officeDocument/2006/relationships" name="Note 6 - Related Party Transa19" sheetId="19" state="visible" r:id="rId19"/>
    <sheet xmlns:r="http://schemas.openxmlformats.org/officeDocument/2006/relationships" name="Note 7 - Geographic Segmented20" sheetId="20" state="visible" r:id="rId20"/>
    <sheet xmlns:r="http://schemas.openxmlformats.org/officeDocument/2006/relationships" name="Note 8 - Subsidiaries (Tables)" sheetId="21" state="visible" r:id="rId21"/>
    <sheet xmlns:r="http://schemas.openxmlformats.org/officeDocument/2006/relationships" name="Note 9 - Supplemental Cash Fl22" sheetId="22" state="visible" r:id="rId22"/>
    <sheet xmlns:r="http://schemas.openxmlformats.org/officeDocument/2006/relationships" name="Note 1 - Nature and Continuan23" sheetId="23" state="visible" r:id="rId23"/>
    <sheet xmlns:r="http://schemas.openxmlformats.org/officeDocument/2006/relationships" name="Note 2 - Significant Accounti24" sheetId="24" state="visible" r:id="rId24"/>
    <sheet xmlns:r="http://schemas.openxmlformats.org/officeDocument/2006/relationships" name="Note 3 - Property and Equipme25" sheetId="25" state="visible" r:id="rId25"/>
    <sheet xmlns:r="http://schemas.openxmlformats.org/officeDocument/2006/relationships" name="Note 4 - Mineral Properties (De" sheetId="26" state="visible" r:id="rId26"/>
    <sheet xmlns:r="http://schemas.openxmlformats.org/officeDocument/2006/relationships" name="Note 4 - Mineral Properties - A" sheetId="27" state="visible" r:id="rId27"/>
    <sheet xmlns:r="http://schemas.openxmlformats.org/officeDocument/2006/relationships" name="Note 4 - Mineral Properties - C" sheetId="28" state="visible" r:id="rId28"/>
    <sheet xmlns:r="http://schemas.openxmlformats.org/officeDocument/2006/relationships" name="Note 5 - Share Capital (Details" sheetId="29" state="visible" r:id="rId29"/>
    <sheet xmlns:r="http://schemas.openxmlformats.org/officeDocument/2006/relationships" name="Note 5 - Share Capital - Summar" sheetId="30" state="visible" r:id="rId30"/>
    <sheet xmlns:r="http://schemas.openxmlformats.org/officeDocument/2006/relationships" name="Note 5 - Share Capital - Stock " sheetId="31" state="visible" r:id="rId31"/>
    <sheet xmlns:r="http://schemas.openxmlformats.org/officeDocument/2006/relationships" name="Note 5 - Share Capital - Valuat" sheetId="32" state="visible" r:id="rId32"/>
    <sheet xmlns:r="http://schemas.openxmlformats.org/officeDocument/2006/relationships" name="Note 5 - Share Capital - Alloca" sheetId="33" state="visible" r:id="rId33"/>
    <sheet xmlns:r="http://schemas.openxmlformats.org/officeDocument/2006/relationships" name="Note 6 - Related Party Transa34" sheetId="34" state="visible" r:id="rId34"/>
    <sheet xmlns:r="http://schemas.openxmlformats.org/officeDocument/2006/relationships" name="Note 6 - Related Party Transa35" sheetId="35" state="visible" r:id="rId35"/>
    <sheet xmlns:r="http://schemas.openxmlformats.org/officeDocument/2006/relationships" name="Note 7 - Geographic Segmented36" sheetId="36" state="visible" r:id="rId36"/>
    <sheet xmlns:r="http://schemas.openxmlformats.org/officeDocument/2006/relationships" name="Note 7 - Geographic Segmented37" sheetId="37" state="visible" r:id="rId37"/>
    <sheet xmlns:r="http://schemas.openxmlformats.org/officeDocument/2006/relationships" name="Note 7 - Geographic Segmented38" sheetId="38" state="visible" r:id="rId38"/>
    <sheet xmlns:r="http://schemas.openxmlformats.org/officeDocument/2006/relationships" name="Note 8 - Subsidiaries - Signifi" sheetId="39" state="visible" r:id="rId39"/>
    <sheet xmlns:r="http://schemas.openxmlformats.org/officeDocument/2006/relationships" name="Note 9 - Supplemental Cash Fl40" sheetId="40" state="visible" r:id="rId40"/>
  </sheets>
  <definedNames/>
  <calcPr calcId="124519" fullCalcOnLoad="1"/>
</workbook>
</file>

<file path=xl/sharedStrings.xml><?xml version="1.0" encoding="utf-8"?>
<sst xmlns="http://schemas.openxmlformats.org/spreadsheetml/2006/main" uniqueCount="499">
  <si>
    <t>Document And Entity Information - shares</t>
  </si>
  <si>
    <t>6 Months Ended</t>
  </si>
  <si>
    <t>Nov. 30, 2016</t>
  </si>
  <si>
    <t>Jan. 12, 2017</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Nov. 30,
		2016</t>
  </si>
  <si>
    <t>Document Fiscal Year Focus</t>
  </si>
  <si>
    <t>Document Fiscal Period Focus</t>
  </si>
  <si>
    <t>Q2</t>
  </si>
  <si>
    <t>Amendment Flag</t>
  </si>
  <si>
    <t>false</t>
  </si>
  <si>
    <t>Condensed Interim Consolidated Balance Sheets (Current Period Unaudited)</t>
  </si>
  <si>
    <t>Nov. 30, 2016CAD</t>
  </si>
  <si>
    <t>May 31, 2016CAD</t>
  </si>
  <si>
    <t>Current assets</t>
  </si>
  <si>
    <t>Cash and cash equivalents</t>
  </si>
  <si>
    <t>Accounts receivable</t>
  </si>
  <si>
    <t>Prepaid expenses</t>
  </si>
  <si>
    <t>Total current assets</t>
  </si>
  <si>
    <t>Property and equipment (note 3)</t>
  </si>
  <si>
    <t>Capitalized acquisition costs (note 4)</t>
  </si>
  <si>
    <t>Total assets</t>
  </si>
  <si>
    <t>Current liabilities</t>
  </si>
  <si>
    <t>Accounts payable and accrued liabilities (note 6)</t>
  </si>
  <si>
    <t>Total current liabilities</t>
  </si>
  <si>
    <t>Asset retirement obligations (note 4)</t>
  </si>
  <si>
    <t>Total liabilities</t>
  </si>
  <si>
    <t>Shareholders’ equity</t>
  </si>
  <si>
    <t>Share capital (note 5)</t>
  </si>
  <si>
    <t>Contributed surplus (note 5)</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Unaudited) - CAD</t>
  </si>
  <si>
    <t>3 Months Ended</t>
  </si>
  <si>
    <t>Nov. 30, 2015</t>
  </si>
  <si>
    <t>Administration</t>
  </si>
  <si>
    <t>Consulting fees (notes 5 and 6)</t>
  </si>
  <si>
    <t>Depreciation (note 3)</t>
  </si>
  <si>
    <t>Exploration expenditures (notes 4 and 5)</t>
  </si>
  <si>
    <t>Insurance</t>
  </si>
  <si>
    <t>Investor relations (notes 5 and 6)</t>
  </si>
  <si>
    <t>Office and miscellaneous</t>
  </si>
  <si>
    <t>Professional fees (notes 5 and 6)</t>
  </si>
  <si>
    <t>Regulatory</t>
  </si>
  <si>
    <t>Rent</t>
  </si>
  <si>
    <t>Travel</t>
  </si>
  <si>
    <t>Wages and benefits (notes 5 and 6)</t>
  </si>
  <si>
    <t>Total operating expenses</t>
  </si>
  <si>
    <t>Other income (expense)</t>
  </si>
  <si>
    <t>Interest income</t>
  </si>
  <si>
    <t>Gain on sale of capitalized acquisition costs (note 4(b))</t>
  </si>
  <si>
    <t xml:space="preserve"> </t>
  </si>
  <si>
    <t>Write-off of capitalized acquisition costs (note 4(a))</t>
  </si>
  <si>
    <t>Foreign exchange gain (loss)</t>
  </si>
  <si>
    <t>Total other income (loss)</t>
  </si>
  <si>
    <t>Net loss for the period</t>
  </si>
  <si>
    <t>Other comprehensive income</t>
  </si>
  <si>
    <t>Exchange difference on translating foreign operations</t>
  </si>
  <si>
    <t>Comprehensive loss for the period</t>
  </si>
  <si>
    <t>Basic and diluted loss per share (in CAD per share)</t>
  </si>
  <si>
    <t>Weighted average number of shares outstanding (in shares)</t>
  </si>
  <si>
    <t>Condensed Interim Consolidated Statements of Cash Flows (Unaudited) - CAD</t>
  </si>
  <si>
    <t>Operating activities</t>
  </si>
  <si>
    <t>Add items not affecting cash:</t>
  </si>
  <si>
    <t>Depreciation</t>
  </si>
  <si>
    <t>Stock-based compensation (note 5)</t>
  </si>
  <si>
    <t>Loss (gain) on foreign exchange</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Cash received from sale of capitalized acquisition costs (note 4(b))</t>
  </si>
  <si>
    <t>Capitalized acquisition costs</t>
  </si>
  <si>
    <t>Cash used in investing activities</t>
  </si>
  <si>
    <t>Effect of foreign exchange on cash</t>
  </si>
  <si>
    <t>Increase (decrease) in cash and cash equivalents</t>
  </si>
  <si>
    <t>Cash and cash equivalents, beginning of the period</t>
  </si>
  <si>
    <t>Cash and cash equivalents, end of the period</t>
  </si>
  <si>
    <t>Condensed Interim Consolidated Statement of Changes in Equity (Unaudited) - 6 months ended Nov. 30, 2016 - CAD</t>
  </si>
  <si>
    <t>Common Stock [Member]</t>
  </si>
  <si>
    <t>Additional Paid-in Capital [Member]</t>
  </si>
  <si>
    <t>AOCI Attributable to Parent [Member]</t>
  </si>
  <si>
    <t>Retained Earnings [Member]</t>
  </si>
  <si>
    <t>Total</t>
  </si>
  <si>
    <t>Balance (in shares) at May. 31, 2016</t>
  </si>
  <si>
    <t>Balance at May. 31, 2016</t>
  </si>
  <si>
    <t>Private placement (in shares)</t>
  </si>
  <si>
    <t>Private placement</t>
  </si>
  <si>
    <t>Exercise of stock options (in shares)</t>
  </si>
  <si>
    <t>Exercise of stock options</t>
  </si>
  <si>
    <t>Shares issued for capitalized acquisition costs (in shares)</t>
  </si>
  <si>
    <t>Shares issued for capitalized acquisition costs</t>
  </si>
  <si>
    <t>Reclassification of contributed surplus on exercise of stock options</t>
  </si>
  <si>
    <t>Stock-based compensation</t>
  </si>
  <si>
    <t>Balance (in shares) at Nov. 30, 2016</t>
  </si>
  <si>
    <t>Balance at Nov. 30, 2016</t>
  </si>
  <si>
    <t>Note 1 - Nature and Continuance of Operations</t>
  </si>
  <si>
    <t>Notes to Financial Statements</t>
  </si>
  <si>
    <t>Nature of Operations [Text Block]</t>
  </si>
  <si>
    <t xml:space="preserve"> 1. NATURE AND CONTINUANCE OF OPERATIONS On August 25, 2010, The Company was incorporated on April 13, 2010 Business Corporations Act (British Columbia) June 1, 2006. The Company is engaged in the business of acquiring, exploring and evaluating mineral properties, and either joint venturing or developing these properties further or disposing of them when the evaluation is completed. At November 30, 2016,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mineral properties is dependent on several factors. These include the discovery of economically recoverable reserves, the ability of the Company to obtain the necessary financing to complete the development of these properties, and future profitable production or proceeds from disposition of mineral properties. The carrying value of the Company’s mineral properties does not reflect current or future values. These condensed interim consolidated financial statements have been prepared on a going concern basis, which presume the realization of assets and discharge of liabilities in the normal course of business for the foreseeable future. In assessing whether the going concern assumption is appropriate, management takes into account all available information about the future within one The Company has sustained losses from operations, has negative cash flows, and has an ongoing requirement for capital investment to explore its mineral properties. As at November 30, 2016, $4,870,893 $4,742,321 May 31, 2016. July 15, 2016, 2,550,000 $1.02 $2,601,000. 12 The Company expects that it will need to raise substantial additional capital to accomplish its business plan over the next several years. There is no assurance that additional capital or other types of financing will be available if needed or that these financings will be on terms at least as favourable to the Company as those previously obtained, or at all. Should such financing not be available in that time-frame, the Company will be required to reduce its activities and will not be able to carry out all of its presently planned exploration and development activities on its currently anticipated scheduling. These condensed interim consolidated financial statements do not include any adjustments to the amounts and classification of assets and liabilities that might be necessary should the Company be unable to continue in business.</t>
  </si>
  <si>
    <t>Note 2 - Significant Accounting Policies</t>
  </si>
  <si>
    <t>Significant Accounting Policies [Text Block]</t>
  </si>
  <si>
    <t xml:space="preserve"> 2. SIGNIFICANT ACCOUNTING POLICIES Basis of presentation These unaudited condensed consolidated interim financial statements have been prepared in accordance with accounting principles generally accepted in the United States (“U.S. GAAP”) for interim financial information and with the instructions to Form 10 10 1934, May 31, 2016 10 November 30, 2016 six six November 30, 2016 may May 31, 2017. 2016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and SoN Land and Water LLC (“SoN”) (a Nevada limited liability company). All intercompany transactions and balances were eliminated upon consolidation. Earnings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November 30, 2016, 8,896,900 (2015 8,226,334)</t>
  </si>
  <si>
    <t>Note 3 - Property and Equipment</t>
  </si>
  <si>
    <t>Property, Plant and Equipment Disclosure [Text Block]</t>
  </si>
  <si>
    <t xml:space="preserve"> 3. PROPERTY AND EQUIPMENT Computer Vehicles Tent Total Cost Balance, May 31, 2016 $ 68,885 $ 89,434 $ 65,550 $ 223,869 Additions 7,739 - - 7,739 Currency translation adjustments 1,398 2,176 1,595 5,169 Balance, November 30, 2016 $ 78,022 $ 91,610 $ 67,145 $ 236,777 Depreciation Balance, May 31, 2016 $ 43,495 $ 70,529 $ 27,794 $ 141,818 Depreciation for the period 4,392 2,837 3,778 11,007 Currency translation adjustments 968 1,783 765 3,516 Balance, November 30, 2016 $ 48,855 $ 75,149 $ 32,337 $ 156,341 Carrying amounts Balance, May 31, 2016 $ 25,390 $ 18,905 $ 37,756 $ 82,051 Balance, November 30, 2016 $ 29,167 $ 16,461 $ 34,808 $ 80,436 </t>
  </si>
  <si>
    <t>Note 4 - Mineral Properties</t>
  </si>
  <si>
    <t>Mineral Industries Disclosures [Text Block]</t>
  </si>
  <si>
    <t xml:space="preserve"> 4. MINERAL PROPERTIES The Company had the following activity related to capitalized acquisition costs: North Total (note 4(d)) Balance, May 31, 2016 $ 4,261,680 $ 4,261,680 Acquisition costs 84,876 84,876 Currency translation adjustments 119,705 119,705 Balance, November 30, 2016 $ 4,466,261 $ 4,466,261 The following table presents costs incurred for exploration and evaluation activities for the six November 30, 2016: North Total (note 4(d)) Exploration costs: Assay $ 186,196 $ 186,196 Drilling 443,525 443,525 Equipment rental 20,506 20,506 Field costs 82,119 82,119 Geological/ Geophysical 131,501 131,501 Land maintenance &amp; tenure 233,874 233,874 Permits 3,427 3,427 Studies 95,570 95,570 Travel 32,951 32,951 Total expenditures for the period $ 1,229,669 $ 1,229,669 The following table presents costs incurred for exploration and evaluation activities for the six November 30, 2015: West Pogo Chisna North LMS Total (note 4(b)) (note 4(a)) (note 4(d)) (note 4(c)) Exploration costs: Assay $ - $ - $ 515,224 $ - $ 515,224 Drilling - - 574,485 - 574,485 Equipment rental - - 26,336 - 26,336 Field costs 181 247 66,444 407 67,279 Geological/ Geophysical - 6,210 226,762 714 233,686 Land maintenance &amp; tenure - 13,534 239,552 32,900 285,986 Permits - - 632 - 632 Studies - - 284,991 - 284,991 Transportation - - - 1,714 1,714 Travel - 913 39,270 - 40,183 181 20,904 1,973,696 35,735 2,030,516 Cost recovery (23,802 ) (7,418 ) - (104,838 ) (136,058 ) Total expenditures (recovery) for the period $ (23,621 ) $ 13,486 $ 1,973,696 $ (69,103 ) $ 1,894,458 a) Chisna Property, Alaska The Chisna property is located in the eastern Alaska Range, Alaska, and is comprised of unpatented mineral claims owned 100% On November 2, 2009, On November 7, 2012, 100% On March 24, 2010, 26,516 During the year ended May 31, 2015, During the year ended May 31, 2016, 36 April 5, 2016, 25,000 1% 1% b) West Pogo Property, Alaska The West Pogo property is located approximately 50 100% During the year ended May 31, 2014, During the year ended May 31, 2016, $25,728 20,000) $136,058 100,000) 3% 1% 1% 2 1% 5 1% 1,500 2 c) LMS Property, Alaska The LMS property consists of unpatented mineral claims owned 100% May 31, 2016, $473,585 350,000) 3% 1% 1% USD$4,000,000. d) North Bullfrog Project, Nevada The Company’s North Bullfrog project consists of certain leased patented lode mining claims and federal unpatented mining claims owned 100% (i) Interests acquired from Redstar Gold Corp. On October 9, 2009, (1) Pursuant to a mining lease and option to purchase agreement made effective October 27, 2008 12 ten 10,800 first three 10,800 16,200 October 27, 2016). 1,000,000 4% may 1,250,000 1% 5,000,000 (2) Pursuant to a mining lease made and entered into as of May 8, 2006 two 3 10 4,000 3,500 May 8, 2007, 2008 2009 4,500 May 8, 2010 May 8, 2016). 2% may 1,000,000 1% 2,000,000 (3) Pursuant to a mining lease made and entered into as of May 8, 2006 2 10 2,000 2,000 May 8, 2007, 2008 2009 3,000 May 8, 2010 May 8, 2016). 3% may 850,000 1% 2,550,000 May 29, 2014, 2,400 2,400 May 29, 2015, 2016 2017 May 29, 2016), 3,600 May 29, 2018 3% may 770,000 1% 2,310,000 (4) Pursuant to a mining lease made and entered into as of May 16, 2006 12 10 20,500 20,000 May 16, 2016). 4% may 1,000,000 1% 4,000,000 (5) Pursuant to a mining lease made and entered into as of May 22, 2006 two 3 10 8,000 4,800 May 22, 2007, 2008 2009 7,200 May 22, 2010 May 22, 2016). 2% may 1,000,000 1% 2,000,000 (6) Pursuant to a mining lease made and entered into as of June 16, 2006 one 10 2,000 2,000 June 16, 2007, 2008 2009 3,000 June 16, 2010 June 16, 2016). 2% may 1,000,000 1% 2,000,000 As a consequence of the acquisition of Redstar and Redstar US’s interest in the foregoing leases, Corvus Nevada is now the lessee under all of such leases. (ii) Interests acquired directly by Corvus Nevada (1) Pursuant to a mining lease and option to purchase agreement made effective December 1, 2007 • Terms five December 1, 2007, five three 100,000 • Lease Payments 5,000 25,000 5,000 20,000 first fourth 20,000 December 1, 2010, 108,750 November 10, 2010 46,250 December 2, 2010. second five 10,000 50,000 50,000 fifth ninth 10,000 October 31, 2012 50,000 October 25, 2012 $126,924; 10,000 November 13, 2013 50,000 November 25, 2013 $35,871; 10,000 November 17, 2014 50,000 November 7, 2014 $21,200; 10,000 November 23, 2015 50,000 November 5, 2015 $19,237; 10,000 November 17, 2016 50,000 $53,447 November 10, 2016). • Anti-Dilution: March 2015, 85,000 2011 2014 (2011: 10,000 2012 2014: 25,000 25,000 November 18, 2015 25,000 November 18, 2016). • Work Commitments 100,000 first three 200,000 4 6 300,000 7 10 9). may one, • Retained Royalty 2% 400 3% 401 500 4% 500 (2) Pursuant to a mining lease and option to purchase made effective March 1, 2011 2 10 10 20,000 25,000 March 1, 2012 2013 2014 30,000 March 1, 2015 March 1, 2016), 2% may 1,000,000 1%. 2,000,000) (3) Pursuant to a purchase agreement made effective March 28, 2013, five two 160,000 (March 28, 2013). 0.02 12 240,000) 4.77% December 31, 2015 December 17, 2015). $406,240 400,000) $157,408 $248,832 240,000) May 31, 2013. (4) In December 2013, 30 1,600 $1,100,118 1,034,626). (5) On March 30, 2015, three 2014. 3 7 5,000 5,000 March 2016). 4% 500,000 1% 2,000,000 4% 300,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 Environmental Expenditures The operations of the Company may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00,722 224,000) (May 31, 2016 $293,578 224,000)).</t>
  </si>
  <si>
    <t>Note 5 - Share Capital</t>
  </si>
  <si>
    <t>Disclosure of Compensation Related Costs, Share-based Payments [Text Block]</t>
  </si>
  <si>
    <t xml:space="preserve"> 5. SHARE CAPITAL Authorized Unlimited common shares without par value. Share issuances During the period ended November 30, 2016: a) On November 18, 2016, 25,000 4d)(ii)(1), $18,000. b) On July 15, 2016, 2,550,000 $1.02 $2,601,000. $17,554 c) An aggregate of 200,000 200,000 $100,000. Stock options Stock options awarded to employees and non-employees by the Company are measured and recognized in the Condensed Interim Consolidated Statement of Operations and Comprehensive Loss over the vesting period. The Company has adopted an incentive stock option plan, first 2010 2013 2010 2010 may 2010 may may 10% 2010 ten 2010 5 5 may 2010 A summary of the status of the stock option plan as of November 30, May 31, 2016, Six months ended Year ended Number of Weighted Number of Weighted Balance, beginning of the period 7,981,000 $ 0.85 7,396,334 $ 0.94 Granted 1,135,000 1.02 1,650,000 0.48 Exercised (200,000 ) (0.50 ) (245,334 ) (0.50 ) Expired (19,100 ) (0.50 ) (820,000 ) (0.94 ) Balance, end of the period 8,896,900 $ 0.87 7,981,000 $ 0.85 The weighted average remaining contractual life of options outstanding at November 30, 2016 2.33 (May 31, 2016 2.42 Stock options outstanding are as follows: November 30, 2016 May 31, 2016 Expiry Date Exercise Number Exercisable Exercise Number of Exercisable September 19, 2016 $ - - - $ 0.50 219,100 219,100 November 17, 2016* $ 0.67 210,000 210,000 $ 0.67 210,000 210,000 January 23, 2017 $ 1.10 50,000 50,000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1,265,000 $ 1.40 1,265,000 842,490 September 9, 2020 $ 0.46 640,000 426,240 $ 0.46 640,000 213,120 November 13, 2020 $ 0.49 1,010,000 672,660 $ 0.49 1,010,000 336,330 June 22, 2018 $ 1.02 50,000 16,650 $ - - - September 15, 2021 $ 0.91 1,085,000 361,305 $ - - - 8,896,900 7,588,755 7,981,000 6,457,940 *The Company’s share trading policy (the “Policy”) requires that all restricted persons and others who are subject to the Policy refrain from conducting any transactions involving the purchase or sale of the Company’s securities, during the period in any quarter commencing 30 2010 30 10 The Company uses the fair value method for determining stock-based compensation for all options granted during the periods. The fair value of options granted was $691,819 (2015 $420,866), For the six months ended November 30, 2016 2015 Risk-free interest rate 0.71 % 0.88 % Expected life of options (years) 4.87 5 Annualized volatility 85.96 % 72.33 % Dividend yield 0 % 0 % Exercise price $ 0.91 $ 0.48 Fair value per share $ 0.61 $ 0.26 Annualized volatility was determined by reference to historic volatility of the Company. Stock-based compensation has been allocated as follows: For the period ended November 30, 2016 2015 Consulting fees $ 166,162 $ 221,119 Exploration expenditures – Geological/geophysical 13,521 9,260 Investor relations 37,743 55,465 Professional fees 3,486 11,008 Wages and benefits 93,171 159,617 $ 314,083 $ 456,469 </t>
  </si>
  <si>
    <t>Note 6 - Related Party Transactions</t>
  </si>
  <si>
    <t>Related Party Transactions Disclosure [Text Block]</t>
  </si>
  <si>
    <t xml:space="preserve"> 6. RELATED PARTY TRANSACTIONS During the period ended November 30, 2016, For the period ended November 30, 2016 2015 Consulting fees to CFO $ 40,000 $ 36,000 Wages and benefits to CEO and COO 295,204 292,421 Wages and benefits to former President - 234,997 Directors fees (included in consulting fees) 67,500 67,500 Fees to Vice President of Corporate Communications (included in investor relations) 75,000 75,000 Stock-based compensation to related parties 261,564 352,272 $ 739,268 $ 1,058,190 As at November 30, 2016, $10,976 (May 31, 2016 $7,628) These amounts were unsecured, non-interest bearing and had no fixed terms or terms of repayment. Accordingly, fair value could not be readily determined. The Company has also entered into change of control agreements with officers of the Company. In the case of termination, the officers are entitled to an amount equal to a multiple (ranging from two three one</t>
  </si>
  <si>
    <t>Note 7 - Geographic Segmented Information</t>
  </si>
  <si>
    <t>Segment Reporting Disclosure [Text Block]</t>
  </si>
  <si>
    <t xml:space="preserve"> 7. GEOGRAPHIC SEGMENTED INFORMATION The Company operates in one two Canada United States Total November 30, 2016 Capitalized acquisition costs $ - $ 4,466,261 $ 4,466,261 Property and equipment $ 9,817 $ 70,619 $ 80,436 May 31, 2016 Capitalized acquisition costs $ - $ 4,261,680 $ 4,261,680 Property and equipment $ 8,068 $ 73,983 $ 82,051 For the period ended November 30, 2016 2015 Net loss for the period – Canada $ (985,692 ) $ (1,009,198 ) Net loss for the period – United States (1,848,468 ) (3,435,194 ) Net loss for the period $ (2,834,160 ) $ (4,444,392 )</t>
  </si>
  <si>
    <t>Note 8 - Subsidiaries</t>
  </si>
  <si>
    <t>Subsidiaries [Text Block]</t>
  </si>
  <si>
    <t xml:space="preserve"> 8. SUBSIDIARIES Significant subsidiaries for the six November 30, 2016 2015 Country of Incorporation Principal The Company’s effective interest for The Company’s effective interest for Corvus Gold (USA) Inc. USA Holding company 100 % 100 % Raven Gold Alaska Inc. USA Exploration company 100 % 100 % Corvus Gold Nevada Inc. USA Exploration company 100 % 100 % SoN Land &amp; Water LLC USA Exploration company 100 % 100 %</t>
  </si>
  <si>
    <t>Note 9 - Supplemental Cash Flow Information</t>
  </si>
  <si>
    <t>Cash Flow, Supplemental Disclosures [Text Block]</t>
  </si>
  <si>
    <t xml:space="preserve"> 9. SUPPLEMENTAL CASH FLOW INFORMATION For the six months ended November 30, 2016 2015 Non-cash financing and investing transactions Shares issued to acquire mineral properties $ 18,000 $ 11,250 </t>
  </si>
  <si>
    <t>Significant Accounting Policies (Policies)</t>
  </si>
  <si>
    <t>Accounting Policies [Abstract]</t>
  </si>
  <si>
    <t>Basis of Accounting, Policy [Policy Text Block]</t>
  </si>
  <si>
    <t>Basis of presentation These unaudited condensed consolidated interim financial statements have been prepared in accordance with accounting principles generally accepted in the United States (“U.S. GAAP”) for interim financial information and with the instructions to Form 10 10 1934, May 31, 2016 10 November 30, 2016 six six November 30, 2016 may May 31, 2017. 2016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Consolidation, Policy [Policy Text Block]</t>
  </si>
  <si>
    <t>Basis of consolidation These unaudited condensed interim consolidated financial statements include the accounts of the Company and its wholly-owned subsidiaries (collectively, the “Group”), Corvus Gold (USA) Inc. (“Corvus USA”) (a Nevada corporation), Corvus Nevada (a Nevada corporation), Raven Gold (an Alaska corporation) and SoN Land and Water LLC (“SoN”) (a Nevada limited liability company). All intercompany transactions and balances were eliminated upon consolidation.</t>
  </si>
  <si>
    <t>Earnings Per Share, Policy [Policy Text Block]</t>
  </si>
  <si>
    <t>Earnings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November 30, 2016, 8,896,900 (2015 8,226,334)</t>
  </si>
  <si>
    <t>Note 3 - Property and Equipment (Tables)</t>
  </si>
  <si>
    <t>Notes Tables</t>
  </si>
  <si>
    <t>Property, Plant and Equipment [Table Text Block]</t>
  </si>
  <si>
    <t xml:space="preserve"> Computer Vehicles Tent Total Cost Balance, May 31, 2016 $ 68,885 $ 89,434 $ 65,550 $ 223,869 Additions 7,739 - - 7,739 Currency translation adjustments 1,398 2,176 1,595 5,169 Balance, November 30, 2016 $ 78,022 $ 91,610 $ 67,145 $ 236,777 Depreciation Balance, May 31, 2016 $ 43,495 $ 70,529 $ 27,794 $ 141,818 Depreciation for the period 4,392 2,837 3,778 11,007 Currency translation adjustments 968 1,783 765 3,516 Balance, November 30, 2016 $ 48,855 $ 75,149 $ 32,337 $ 156,341 Carrying amounts Balance, May 31, 2016 $ 25,390 $ 18,905 $ 37,756 $ 82,051 Balance, November 30, 2016 $ 29,167 $ 16,461 $ 34,808 $ 80,436 </t>
  </si>
  <si>
    <t>Note 4 - Mineral Properties (Tables)</t>
  </si>
  <si>
    <t>Capitalized Costs Relating to Acquisition Activities Disclosure [Table Text Block]</t>
  </si>
  <si>
    <t xml:space="preserve"> North Total (note 4(d)) Balance, May 31, 2016 $ 4,261,680 $ 4,261,680 Acquisition costs 84,876 84,876 Currency translation adjustments 119,705 119,705 Balance, November 30, 2016 $ 4,466,261 $ 4,466,261 </t>
  </si>
  <si>
    <t>Cost Incurred in Acquisition Exploration and Evaluation Activities Disclosure [Table Text Block]</t>
  </si>
  <si>
    <t xml:space="preserve"> North Total (note 4(d)) Exploration costs: Assay $ 186,196 $ 186,196 Drilling 443,525 443,525 Equipment rental 20,506 20,506 Field costs 82,119 82,119 Geological/ Geophysical 131,501 131,501 Land maintenance &amp; tenure 233,874 233,874 Permits 3,427 3,427 Studies 95,570 95,570 Travel 32,951 32,951 Total expenditures for the period $ 1,229,669 $ 1,229,669 West Pogo Chisna North LMS Total (note 4(b)) (note 4(a)) (note 4(d)) (note 4(c)) Exploration costs: Assay $ - $ - $ 515,224 $ - $ 515,224 Drilling - - 574,485 - 574,485 Equipment rental - - 26,336 - 26,336 Field costs 181 247 66,444 407 67,279 Geological/ Geophysical - 6,210 226,762 714 233,686 Land maintenance &amp; tenure - 13,534 239,552 32,900 285,986 Permits - - 632 - 632 Studies - - 284,991 - 284,991 Transportation - - - 1,714 1,714 Travel - 913 39,270 - 40,183 181 20,904 1,973,696 35,735 2,030,516 Cost recovery (23,802 ) (7,418 ) - (104,838 ) (136,058 ) Total expenditures (recovery) for the period $ (23,621 ) $ 13,486 $ 1,973,696 $ (69,103 ) $ 1,894,458 </t>
  </si>
  <si>
    <t>Note 5 - Share Capital (Tables)</t>
  </si>
  <si>
    <t>Schedule of Share-based Compensation, Stock Options, Activity [Table Text Block]</t>
  </si>
  <si>
    <t xml:space="preserve"> Six months ended Year ended Number of Weighted Number of Weighted Balance, beginning of the period 7,981,000 $ 0.85 7,396,334 $ 0.94 Granted 1,135,000 1.02 1,650,000 0.48 Exercised (200,000 ) (0.50 ) (245,334 ) (0.50 ) Expired (19,100 ) (0.50 ) (820,000 ) (0.94 ) Balance, end of the period 8,896,900 $ 0.87 7,981,000 $ 0.85 </t>
  </si>
  <si>
    <t>Schedule of Share-based Compensation, Shares Authorized under Stock Option Plans, by Exercise Price Range [Table Text Block]</t>
  </si>
  <si>
    <t xml:space="preserve"> November 30, 2016 May 31, 2016 Expiry Date Exercise Number Exercisable Exercise Number of Exercisable September 19, 2016 $ - - - $ 0.50 219,100 219,100 November 17, 2016* $ 0.67 210,000 210,000 $ 0.67 210,000 210,000 January 23, 2017 $ 1.10 50,000 50,000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1,265,000 $ 1.40 1,265,000 842,490 September 9, 2020 $ 0.46 640,000 426,240 $ 0.46 640,000 213,120 November 13, 2020 $ 0.49 1,010,000 672,660 $ 0.49 1,010,000 336,330 June 22, 2018 $ 1.02 50,000 16,650 $ - - - September 15, 2021 $ 0.91 1,085,000 361,305 $ - - - 8,896,900 7,588,755 7,981,000 6,457,940 </t>
  </si>
  <si>
    <t>Schedule of Share-based Payment Award, Stock Options, Valuation Assumptions [Table Text Block]</t>
  </si>
  <si>
    <t xml:space="preserve"> For the six months ended November 30, 2016 2015 Risk-free interest rate 0.71 % 0.88 % Expected life of options (years) 4.87 5 Annualized volatility 85.96 % 72.33 % Dividend yield 0 % 0 % Exercise price $ 0.91 $ 0.48 Fair value per share $ 0.61 $ 0.26 </t>
  </si>
  <si>
    <t>Schedule of Employee Service Share-based Compensation, Allocation of Recognized Period Costs [Table Text Block]</t>
  </si>
  <si>
    <t xml:space="preserve"> For the period ended November 30, 2016 2015 Consulting fees $ 166,162 $ 221,119 Exploration expenditures – Geological/geophysical 13,521 9,260 Investor relations 37,743 55,465 Professional fees 3,486 11,008 Wages and benefits 93,171 159,617 $ 314,083 $ 456,469 </t>
  </si>
  <si>
    <t>Note 6 - Related Party Transactions (Tables)</t>
  </si>
  <si>
    <t>Schedule of Related Party Transactions [Table Text Block]</t>
  </si>
  <si>
    <t xml:space="preserve"> For the period ended November 30, 2016 2015 Consulting fees to CFO $ 40,000 $ 36,000 Wages and benefits to CEO and COO 295,204 292,421 Wages and benefits to former President - 234,997 Directors fees (included in consulting fees) 67,500 67,500 Fees to Vice President of Corporate Communications (included in investor relations) 75,000 75,000 Stock-based compensation to related parties 261,564 352,272 $ 739,268 $ 1,058,190 </t>
  </si>
  <si>
    <t>Note 7 - Geographic Segmented Information (Tables)</t>
  </si>
  <si>
    <t>Long-lived Assets by Geographic Areas [Table Text Block]</t>
  </si>
  <si>
    <t xml:space="preserve"> Canada United States Total November 30, 2016 Capitalized acquisition costs $ - $ 4,466,261 $ 4,466,261 Property and equipment $ 9,817 $ 70,619 $ 80,436 May 31, 2016 Capitalized acquisition costs $ - $ 4,261,680 $ 4,261,680 Property and equipment $ 8,068 $ 73,983 $ 82,051 </t>
  </si>
  <si>
    <t>Net Income (Loss) by Geographic Areas [Table Text Block]</t>
  </si>
  <si>
    <t xml:space="preserve"> For the period ended November 30, 2016 2015 Net loss for the period – Canada $ (985,692 ) $ (1,009,198 ) Net loss for the period – United States (1,848,468 ) (3,435,194 ) Net loss for the period $ (2,834,160 ) $ (4,444,392 )</t>
  </si>
  <si>
    <t>Note 8 - Subsidiaries (Tables)</t>
  </si>
  <si>
    <t>Schedule of Significant Subsidiaries [Table Text Block]</t>
  </si>
  <si>
    <t xml:space="preserve"> Country of Incorporation Principal The Company’s effective interest for The Company’s effective interest for Corvus Gold (USA) Inc. USA Holding company 100 % 100 % Raven Gold Alaska Inc. USA Exploration company 100 % 100 % Corvus Gold Nevada Inc. USA Exploration company 100 % 100 % SoN Land &amp; Water LLC USA Exploration company 100 % 100 %</t>
  </si>
  <si>
    <t>Note 9 - Supplemental Cash Flow Information (Tables)</t>
  </si>
  <si>
    <t>Schedule of Cash Flow, Supplemental Disclosures [Table Text Block]</t>
  </si>
  <si>
    <t xml:space="preserve"> For the six months ended November 30, 2016 2015 Non-cash financing and investing transactions Shares issued to acquire mineral properties $ 18,000 $ 11,250 </t>
  </si>
  <si>
    <t>Note 1 - Nature and Continuance of Operations (Details Textual) - CAD</t>
  </si>
  <si>
    <t>Jul. 15, 2016</t>
  </si>
  <si>
    <t>May 31, 2016</t>
  </si>
  <si>
    <t>Working Capital</t>
  </si>
  <si>
    <t>Proceeds from Issuance of Private Placement</t>
  </si>
  <si>
    <t>Private Placement [Member]</t>
  </si>
  <si>
    <t>Stock Issued During Period, Shares, New Issues</t>
  </si>
  <si>
    <t>Sale of Stock, Price Per Share</t>
  </si>
  <si>
    <t>Note 2 - Significant Accounting Policies (Details Textual) - shares</t>
  </si>
  <si>
    <t>Antidilutive Securities Excluded from Computation of Earnings Per Share, Amount</t>
  </si>
  <si>
    <t>Note 3 - Property and Equipment - Property and Equipment (Details) - CAD</t>
  </si>
  <si>
    <t>Cost, beginning balance</t>
  </si>
  <si>
    <t>Additions</t>
  </si>
  <si>
    <t>Currency translation adjustments</t>
  </si>
  <si>
    <t>Cost, ending balance</t>
  </si>
  <si>
    <t>Accumulated depreciation, beginning balance</t>
  </si>
  <si>
    <t>Carrying amounts</t>
  </si>
  <si>
    <t>Computer Equipment [Member]</t>
  </si>
  <si>
    <t>Vehicles [Member]</t>
  </si>
  <si>
    <t>Tent [Member]</t>
  </si>
  <si>
    <t>Note 4 - Mineral Properties (Details Textual) T in Millions</t>
  </si>
  <si>
    <t>Nov. 18, 2016shares</t>
  </si>
  <si>
    <t>Nov. 17, 2016USD ($)</t>
  </si>
  <si>
    <t>Nov. 10, 2016CADshares</t>
  </si>
  <si>
    <t>Apr. 05, 2016USD ($)</t>
  </si>
  <si>
    <t>Nov. 23, 2015USD ($)</t>
  </si>
  <si>
    <t>Nov. 18, 2015shares</t>
  </si>
  <si>
    <t>Nov. 05, 2015CADshares</t>
  </si>
  <si>
    <t>Mar. 30, 2015USD ($)</t>
  </si>
  <si>
    <t>Nov. 17, 2014USD ($)</t>
  </si>
  <si>
    <t>Nov. 07, 2014CADshares</t>
  </si>
  <si>
    <t>Nov. 25, 2013CADshares</t>
  </si>
  <si>
    <t>Nov. 13, 2013USD ($)</t>
  </si>
  <si>
    <t>Mar. 28, 2013USD ($)T$ / T</t>
  </si>
  <si>
    <t>Nov. 07, 2012</t>
  </si>
  <si>
    <t>Oct. 31, 2012USD ($)</t>
  </si>
  <si>
    <t>Oct. 25, 2012CADshares</t>
  </si>
  <si>
    <t>Mar. 01, 2011USD ($)</t>
  </si>
  <si>
    <t>Dec. 02, 2010USD ($)shares</t>
  </si>
  <si>
    <t>Nov. 10, 2010USD ($)</t>
  </si>
  <si>
    <t>Oct. 27, 2008USD ($)</t>
  </si>
  <si>
    <t>Dec. 01, 2007USD ($)shares</t>
  </si>
  <si>
    <t>Jun. 16, 2006USD ($)</t>
  </si>
  <si>
    <t>May 22, 2006USD ($)</t>
  </si>
  <si>
    <t>May 16, 2006USD ($)</t>
  </si>
  <si>
    <t>May 08, 2006USD ($)</t>
  </si>
  <si>
    <t>Dec. 31, 2013CADa</t>
  </si>
  <si>
    <t>Dec. 31, 2013USD ($)a</t>
  </si>
  <si>
    <t>May 31, 2016USD ($)</t>
  </si>
  <si>
    <t>May 31, 2015CAD</t>
  </si>
  <si>
    <t>May 31, 2015USD ($)km²</t>
  </si>
  <si>
    <t>May 31, 2013CAD</t>
  </si>
  <si>
    <t>May 31, 2013USD ($)</t>
  </si>
  <si>
    <t>Dec. 31, 2011shares</t>
  </si>
  <si>
    <t>Dec. 31, 2014shares</t>
  </si>
  <si>
    <t>Nov. 30, 2016USD ($)</t>
  </si>
  <si>
    <t>Mar. 30, 2016USD ($)</t>
  </si>
  <si>
    <t>Mar. 01, 2015USD ($)</t>
  </si>
  <si>
    <t>May 29, 2014USD ($)</t>
  </si>
  <si>
    <t>Mar. 01, 2014USD ($)</t>
  </si>
  <si>
    <t>Mar. 01, 2013USD ($)</t>
  </si>
  <si>
    <t>Mar. 01, 2012USD ($)</t>
  </si>
  <si>
    <t>Mar. 24, 2010ha</t>
  </si>
  <si>
    <t>Payments to Acquire Mineral Rights | CAD</t>
  </si>
  <si>
    <t>Asset Retirement Obligations, Noncurrent</t>
  </si>
  <si>
    <t>Raven Gold [Member] | Good Paster Database [Member]</t>
  </si>
  <si>
    <t>Proceeds from Sale Of Mineral Properties</t>
  </si>
  <si>
    <t>Raven Gold [Member] | Ahtna [Member]</t>
  </si>
  <si>
    <t>Land Subject to Ground Leases | ha</t>
  </si>
  <si>
    <t>Chisna [Member]</t>
  </si>
  <si>
    <t>Unpatented Mineral Claims</t>
  </si>
  <si>
    <t>100.00%</t>
  </si>
  <si>
    <t>Number of Core Claims</t>
  </si>
  <si>
    <t>Net Smelter Return, Royalty Percentage of Precious Metals</t>
  </si>
  <si>
    <t>1.00%</t>
  </si>
  <si>
    <t>Net Smelter Return, Royalty Percentage of Base Metals</t>
  </si>
  <si>
    <t>West Pogo [Member]</t>
  </si>
  <si>
    <t>West Pogo [Member] | Raven Gold [Member]</t>
  </si>
  <si>
    <t>3.00%</t>
  </si>
  <si>
    <t>Percentage of Precious Metal Royalty Buy Down</t>
  </si>
  <si>
    <t>Precious Metal Royalty Buy Down, Amount</t>
  </si>
  <si>
    <t>Additional Percentage of Precious Metal Royalty Buy Down</t>
  </si>
  <si>
    <t>Additional Precious Metal Royalty Buy Down, Amount</t>
  </si>
  <si>
    <t>West Pogo [Member] | Raven Gold [Member] | Good Paster Database [Member]</t>
  </si>
  <si>
    <t>Land Subject to Ground Leases | km²</t>
  </si>
  <si>
    <t>Net Smelter Return, Royalty Percentage of New Claims</t>
  </si>
  <si>
    <t>Purchase Price for One Half of Royalty</t>
  </si>
  <si>
    <t>LMS Property [Member]</t>
  </si>
  <si>
    <t>North Bullfrog [Member]</t>
  </si>
  <si>
    <t>Land Subject to Ground Leases | a</t>
  </si>
  <si>
    <t>North Bullfrog [Member] | Nevada Corporation [Member]</t>
  </si>
  <si>
    <t>Number of Patented Mining Claims Leased</t>
  </si>
  <si>
    <t>Mining Lease Agreement Term of Contract</t>
  </si>
  <si>
    <t>10 years</t>
  </si>
  <si>
    <t>Capital Leases, Future Minimum Payments, Remainder of Fiscal Year</t>
  </si>
  <si>
    <t>Capital Leases, Future Minimum Payments Due in Three Years</t>
  </si>
  <si>
    <t>Capital Leases, Future Minimum Payments Due Thereafter</t>
  </si>
  <si>
    <t>Net Smelter Return, Royalty Percentage of Production</t>
  </si>
  <si>
    <t>Purchase Price of Each 1% NSR Royalty</t>
  </si>
  <si>
    <t>Purchase Price of NSR Royalty</t>
  </si>
  <si>
    <t>Capital Leases, Future Minimum Payments Due in Two Years</t>
  </si>
  <si>
    <t>Capital Leases, Future Minimum Payments Due in Four Years</t>
  </si>
  <si>
    <t>Capital Leases, Future Minimum Payments Due in Five Years</t>
  </si>
  <si>
    <t>North Bullfrog [Member] | Redstar Gold Corp. [Member]</t>
  </si>
  <si>
    <t>Purchase Obligation</t>
  </si>
  <si>
    <t>4.00%</t>
  </si>
  <si>
    <t>2.00%</t>
  </si>
  <si>
    <t>North Bullfrog [Member] | Corvus Gold Nevada Inc. [Member]</t>
  </si>
  <si>
    <t>Lease Term</t>
  </si>
  <si>
    <t>3 years</t>
  </si>
  <si>
    <t>5 years</t>
  </si>
  <si>
    <t>Additional Lease Term</t>
  </si>
  <si>
    <t>7 years</t>
  </si>
  <si>
    <t>Additional Term if the Company Makes Advance Minimum Royalty Payments of USD100,000 per year</t>
  </si>
  <si>
    <t>Advance Royalties Payment</t>
  </si>
  <si>
    <t>Lease Payment for Patented Mining Claims Lease</t>
  </si>
  <si>
    <t>Lease Payments Common Shares Issued | shares</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Lease Payments Common Shares Issued Upon Extend Lease | shares</t>
  </si>
  <si>
    <t>Lease Payments Additional Common Shares Issued Upon Extend Lease | shares</t>
  </si>
  <si>
    <t>Cash Payment Along with Shares Issued as Lease Payment | CAD</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Mining Lease Agreement Term of Contract, Extension Term</t>
  </si>
  <si>
    <t>Patented Mining Claims, Agreed to Purchase</t>
  </si>
  <si>
    <t>Purchase Agreement Payable</t>
  </si>
  <si>
    <t>Price Per Ton Of Overburden to be Stored On Property | $ / T</t>
  </si>
  <si>
    <t>Minimum Storage Capacity of Property | T</t>
  </si>
  <si>
    <t>Notes Payable</t>
  </si>
  <si>
    <t>Acquisition Costs, Period Cost</t>
  </si>
  <si>
    <t>Number of Patented Sunflower Claims</t>
  </si>
  <si>
    <t>Lease Agreement, Option to Purchase Property, Purcahse Price</t>
  </si>
  <si>
    <t>North Bullfrog [Member] | Corvus Gold Nevada Inc. [Member] | Promissory Note Payable [Member]</t>
  </si>
  <si>
    <t>Debt Instrument, Interest Rate, Effective Percentage</t>
  </si>
  <si>
    <t>4.77%</t>
  </si>
  <si>
    <t>Land and Water Rights [Member]</t>
  </si>
  <si>
    <t>Payments to Acquire Mineral Rights</t>
  </si>
  <si>
    <t>Note 4 - Mineral Properties - Activity Related to Capitalized Acquisition Costs (Details)</t>
  </si>
  <si>
    <t>Balance</t>
  </si>
  <si>
    <t>Acquisition costs</t>
  </si>
  <si>
    <t>Note 4 - Mineral Properties - Costs Incurred for Exploration and Evaluation Activities (Details) - CAD</t>
  </si>
  <si>
    <t>Costs Incurred for Exploration and Evaluation Activities, Gross</t>
  </si>
  <si>
    <t>Costs Incurred for Exploration and Evaluation Activities, Net</t>
  </si>
  <si>
    <t>Cost recovery</t>
  </si>
  <si>
    <t>Assay [Member]</t>
  </si>
  <si>
    <t>Drilling [Member]</t>
  </si>
  <si>
    <t>Equipment rental [Member]</t>
  </si>
  <si>
    <t>Field Costs [Member]</t>
  </si>
  <si>
    <t>Geological Geophysical [Member]</t>
  </si>
  <si>
    <t>Land Maintenance and Tenure [Member]</t>
  </si>
  <si>
    <t>Permits [Member]</t>
  </si>
  <si>
    <t>Studies [Member]</t>
  </si>
  <si>
    <t>Travel [Member]</t>
  </si>
  <si>
    <t>Transportation [Member]</t>
  </si>
  <si>
    <t>North Bullfrog [Member] | Assay [Member]</t>
  </si>
  <si>
    <t>North Bullfrog [Member] | Drilling [Member]</t>
  </si>
  <si>
    <t>North Bullfrog [Member] | Equipment rental [Member]</t>
  </si>
  <si>
    <t>North Bullfrog [Member] | Field Costs [Member]</t>
  </si>
  <si>
    <t>North Bullfrog [Member] | Geological Geophysical [Member]</t>
  </si>
  <si>
    <t>North Bullfrog [Member] | Land Maintenance and Tenure [Member]</t>
  </si>
  <si>
    <t>North Bullfrog [Member] | Permits [Member]</t>
  </si>
  <si>
    <t>North Bullfrog [Member] | Studies [Member]</t>
  </si>
  <si>
    <t>North Bullfrog [Member] | Travel [Member]</t>
  </si>
  <si>
    <t>North Bullfrog [Member] | Transportation [Member]</t>
  </si>
  <si>
    <t>West Pogo [Member] | Assay [Member]</t>
  </si>
  <si>
    <t>West Pogo [Member] | Drilling [Member]</t>
  </si>
  <si>
    <t>West Pogo [Member] | Equipment rental [Member]</t>
  </si>
  <si>
    <t>West Pogo [Member] | Field Costs [Member]</t>
  </si>
  <si>
    <t>West Pogo [Member] | Geological Geophysical [Member]</t>
  </si>
  <si>
    <t>West Pogo [Member] | Land Maintenance and Tenure [Member]</t>
  </si>
  <si>
    <t>West Pogo [Member] | Permits [Member]</t>
  </si>
  <si>
    <t>West Pogo [Member] | Studies [Member]</t>
  </si>
  <si>
    <t>West Pogo [Member] | Travel [Member]</t>
  </si>
  <si>
    <t>West Pogo [Member] | Transportation [Member]</t>
  </si>
  <si>
    <t>Chisna [Member] | Assay [Member]</t>
  </si>
  <si>
    <t>Chisna [Member] | Drilling [Member]</t>
  </si>
  <si>
    <t>Chisna [Member] | Equipment rental [Member]</t>
  </si>
  <si>
    <t>Chisna [Member] | Field Costs [Member]</t>
  </si>
  <si>
    <t>Chisna [Member] | Geological Geophysical [Member]</t>
  </si>
  <si>
    <t>Chisna [Member] | Land Maintenance and Tenure [Member]</t>
  </si>
  <si>
    <t>Chisna [Member] | Permits [Member]</t>
  </si>
  <si>
    <t>Chisna [Member] | Studies [Member]</t>
  </si>
  <si>
    <t>Chisna [Member] | Travel [Member]</t>
  </si>
  <si>
    <t>Chisna [Member] | Transportation [Member]</t>
  </si>
  <si>
    <t>LMS Property [Member] | Assay [Member]</t>
  </si>
  <si>
    <t>LMS Property [Member] | Drilling [Member]</t>
  </si>
  <si>
    <t>LMS Property [Member] | Equipment rental [Member]</t>
  </si>
  <si>
    <t>LMS Property [Member] | Field Costs [Member]</t>
  </si>
  <si>
    <t>LMS Property [Member] | Geological Geophysical [Member]</t>
  </si>
  <si>
    <t>LMS Property [Member] | Land Maintenance and Tenure [Member]</t>
  </si>
  <si>
    <t>LMS Property [Member] | Permits [Member]</t>
  </si>
  <si>
    <t>LMS Property [Member] | Studies [Member]</t>
  </si>
  <si>
    <t>LMS Property [Member] | Travel [Member]</t>
  </si>
  <si>
    <t>LMS Property [Member] | Transportation [Member]</t>
  </si>
  <si>
    <t>Note 5 - Share Capital (Details Textual) - CAD</t>
  </si>
  <si>
    <t>Nov. 18, 2016</t>
  </si>
  <si>
    <t>Stock Issued During Period, Shares, Acquisitions</t>
  </si>
  <si>
    <t>Stock Issued During Period, Value, Acquisitions</t>
  </si>
  <si>
    <t>Payments of Stock Issuance Costs</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2 years 120 days</t>
  </si>
  <si>
    <t>2 years 153 days</t>
  </si>
  <si>
    <t>The 2010 Plan [Member]</t>
  </si>
  <si>
    <t>Employee Stock Option [Member]</t>
  </si>
  <si>
    <t>Stock Granted, Value, Share-based Compensation, Gross</t>
  </si>
  <si>
    <t>Employee Stock Option [Member] | The 2010 Plan [Member]</t>
  </si>
  <si>
    <t>Share-based Compensation Arrangement by Share-based Payment Award, Percentage of Outstanding Stock Maximum</t>
  </si>
  <si>
    <t>10.00%</t>
  </si>
  <si>
    <t>Employee Stock Option [Member] | The 2010 Plan [Member] | Maximum [Member]</t>
  </si>
  <si>
    <t>Share-based Compensation Arrangement by Share-based Payment Award, Expiration Period</t>
  </si>
  <si>
    <t>Employee Stock Option, Expiring on November 17, 2016 [Member]</t>
  </si>
  <si>
    <t>Options Exercisable Period, After Restrictions Lifted</t>
  </si>
  <si>
    <t>10 days</t>
  </si>
  <si>
    <t>Note 5 - Share Capital - Summary of the Status of the Stock Option Plan (Details) - CAD / shares</t>
  </si>
  <si>
    <t>12 Months Ended</t>
  </si>
  <si>
    <t>Number of Options, Balance (in shares)</t>
  </si>
  <si>
    <t>Number of Options, Exercised (in shares)</t>
  </si>
  <si>
    <t>Weighted Average Exercise Price, Balance (in CAD per share)</t>
  </si>
  <si>
    <t>Number of Options, Granted (in shares)</t>
  </si>
  <si>
    <t>Weighted Average Exercise Price, Granted (in CAD per share)</t>
  </si>
  <si>
    <t>Weighted Average Exercise Price, Exercised (in CAD per share)</t>
  </si>
  <si>
    <t>ExpiredNumber of Options, Expired (in shares)</t>
  </si>
  <si>
    <t>Weighted Average Exercise Price, Expired (in CAD per share)</t>
  </si>
  <si>
    <t>Note 5 - Share Capital - Stock Options Outstanding (Details) - CAD / shares</t>
  </si>
  <si>
    <t>Number of Options (in shares)</t>
  </si>
  <si>
    <t>Exercisable at Year- End (in shares)</t>
  </si>
  <si>
    <t>Employee Stock Option, Expiring on September 19, 2016 [Member]</t>
  </si>
  <si>
    <t>Exercise Price (in CAD per share)</t>
  </si>
  <si>
    <t>[1]</t>
  </si>
  <si>
    <t>Employee Stock Option, Expiring on January 23, 2017 [Member]</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Employee Stock Option, Expiring on September 15, 2021 [Member]</t>
  </si>
  <si>
    <t>Blackout was imposed prior to November 17, 2016 thus the option holders were prohibited from exercising the options until further notice, in which case, the options will expire 10 days after which notice is given for the lifting of Blackout.</t>
  </si>
  <si>
    <t>Note 5 - Share Capital - Valuation Assumptions for Stock Options (Details) - Employee Stock Option [Member] - CAD / shares</t>
  </si>
  <si>
    <t>Risk-free interest rate</t>
  </si>
  <si>
    <t>0.71%</t>
  </si>
  <si>
    <t>0.88%</t>
  </si>
  <si>
    <t>Expected life of options (years) (Year)</t>
  </si>
  <si>
    <t>4 years 317 days</t>
  </si>
  <si>
    <t>Annualized volatility</t>
  </si>
  <si>
    <t>85.96%</t>
  </si>
  <si>
    <t>72.33%</t>
  </si>
  <si>
    <t>Dividend yield</t>
  </si>
  <si>
    <t>0.00%</t>
  </si>
  <si>
    <t>Exercise price (in CAD per share)</t>
  </si>
  <si>
    <t>Fair value per share (in CAD per share)</t>
  </si>
  <si>
    <t>Note 5 - Share Capital - Allocation of Stock-based Compensation Expenses (Details) - CAD</t>
  </si>
  <si>
    <t>Share-based Compensation</t>
  </si>
  <si>
    <t>Consulting fees [Member]</t>
  </si>
  <si>
    <t>Exploration expenditures - Geological/geophysical [Member]</t>
  </si>
  <si>
    <t>Investor relations [Member]</t>
  </si>
  <si>
    <t>Professional Fees [Member]</t>
  </si>
  <si>
    <t>Wages and Benefits [Member]</t>
  </si>
  <si>
    <t>Note 6 - Related Party Transactions (Details Textual) - CAD</t>
  </si>
  <si>
    <t>Accounts Payable and Accrued Liabilities</t>
  </si>
  <si>
    <t>Note 6 - Related Party Transactions - Transactions with Related Parties (Details) - CAD</t>
  </si>
  <si>
    <t>Consulting fees to CFO</t>
  </si>
  <si>
    <t>Management compensation</t>
  </si>
  <si>
    <t>Related Party Transaction [Member]</t>
  </si>
  <si>
    <t>Stock-based compensation to related parties</t>
  </si>
  <si>
    <t>Related Party Transaction [Member] | Chief Financial Officer [Member]</t>
  </si>
  <si>
    <t>Related Party Transaction [Member] | Chief Executive Officer [Member]</t>
  </si>
  <si>
    <t>Wages and benefits</t>
  </si>
  <si>
    <t>Related Party Transaction [Member] | President [Member]</t>
  </si>
  <si>
    <t>Related Party Transaction [Member] | Director [Member]</t>
  </si>
  <si>
    <t>Directors fees (included in consulting fees)</t>
  </si>
  <si>
    <t>Related Party Transaction [Member] | Vice President [Member]</t>
  </si>
  <si>
    <t>Fees to Vice President of Corporate Communications (included in investor relations)</t>
  </si>
  <si>
    <t>Note 7 - Geographic Segmented Information (Details Textual)</t>
  </si>
  <si>
    <t>Number of Operating Segments</t>
  </si>
  <si>
    <t>Number of Reportable Segments</t>
  </si>
  <si>
    <t>Note 7 - Geographic Segmented Information - Long-lived Assets, by Geographical Areas (Details) - CAD</t>
  </si>
  <si>
    <t>Property and equipment</t>
  </si>
  <si>
    <t>Operating Segments [Member]</t>
  </si>
  <si>
    <t>CANADA | Operating Segments [Member]</t>
  </si>
  <si>
    <t>UNITED STATES | Operating Segments [Member]</t>
  </si>
  <si>
    <t>Note 7 - Geographic Segmented Information - Net Income (Loss) by Geographic Areas (Details) - CAD</t>
  </si>
  <si>
    <t>CANADA</t>
  </si>
  <si>
    <t>UNITED STATES</t>
  </si>
  <si>
    <t>Note 8 - Subsidiaries - Significant Subsidiaries (Details)</t>
  </si>
  <si>
    <t>Corvus Gold (USA) Inc. [Member]</t>
  </si>
  <si>
    <t>Country of Incorporation</t>
  </si>
  <si>
    <t>USA</t>
  </si>
  <si>
    <t>Principal Activity</t>
  </si>
  <si>
    <t>Holding company</t>
  </si>
  <si>
    <t>Effective Interest</t>
  </si>
  <si>
    <t>Raven Gold Alaska Inc. [Member]</t>
  </si>
  <si>
    <t>Exploration company</t>
  </si>
  <si>
    <t>Corvus Gold Nevada Inc. [Member]</t>
  </si>
  <si>
    <t>SoN Land and Water LLC [Member]</t>
  </si>
  <si>
    <t>Note 9 - Supplemental Cash Flow Information - Supplemental Cash Flow Information (Details) - CAD</t>
  </si>
  <si>
    <t>Shares issued to acquire mineral properties</t>
  </si>
</sst>
</file>

<file path=xl/styles.xml><?xml version="1.0" encoding="utf-8"?>
<styleSheet xmlns="http://schemas.openxmlformats.org/spreadsheetml/2006/main">
  <numFmts count="3">
    <numFmt formatCode="_(&quot;CAD &quot;#,##0_);_(&quot;CAD &quot;(#,##0)" numFmtId="164"/>
    <numFmt formatCode="_(&quot;CAD &quot;#,##0.00_);_(&quot;CAD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9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236958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8</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5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29</v>
      </c>
      <c r="B1" s="2" t="s">
        <v>30</v>
      </c>
      <c r="C1" s="2" t="s">
        <v>31</v>
      </c>
    </row>
    <row r="2" spans="1:3">
      <c r="A2" s="3" t="s">
        <v>32</v>
      </c>
    </row>
    <row r="3" spans="1:3">
      <c r="A3" s="4" t="s">
        <v>33</v>
      </c>
      <c r="B3" s="7" t="n">
        <v>5026115</v>
      </c>
      <c r="C3" s="7" t="n">
        <v>4783519</v>
      </c>
    </row>
    <row r="4" spans="1:3">
      <c r="A4" s="4" t="s">
        <v>34</v>
      </c>
      <c r="B4" s="5" t="n">
        <v>37703</v>
      </c>
      <c r="C4" s="5" t="n">
        <v>28810</v>
      </c>
    </row>
    <row r="5" spans="1:3">
      <c r="A5" s="4" t="s">
        <v>35</v>
      </c>
      <c r="B5" s="5" t="n">
        <v>134520</v>
      </c>
      <c r="C5" s="5" t="n">
        <v>166853</v>
      </c>
    </row>
    <row r="6" spans="1:3">
      <c r="A6" s="4" t="s">
        <v>36</v>
      </c>
      <c r="B6" s="5" t="n">
        <v>5198338</v>
      </c>
      <c r="C6" s="5" t="n">
        <v>4979182</v>
      </c>
    </row>
    <row r="7" spans="1:3">
      <c r="A7" s="4" t="s">
        <v>37</v>
      </c>
      <c r="B7" s="5" t="n">
        <v>80436</v>
      </c>
      <c r="C7" s="5" t="n">
        <v>82051</v>
      </c>
    </row>
    <row r="8" spans="1:3">
      <c r="A8" s="4" t="s">
        <v>38</v>
      </c>
      <c r="B8" s="5" t="n">
        <v>4466261</v>
      </c>
      <c r="C8" s="5" t="n">
        <v>4261680</v>
      </c>
    </row>
    <row r="9" spans="1:3">
      <c r="A9" s="4" t="s">
        <v>39</v>
      </c>
      <c r="B9" s="5" t="n">
        <v>9745035</v>
      </c>
      <c r="C9" s="5" t="n">
        <v>9322913</v>
      </c>
    </row>
    <row r="10" spans="1:3">
      <c r="A10" s="3" t="s">
        <v>40</v>
      </c>
    </row>
    <row r="11" spans="1:3">
      <c r="A11" s="4" t="s">
        <v>41</v>
      </c>
      <c r="B11" s="5" t="n">
        <v>327445</v>
      </c>
      <c r="C11" s="5" t="n">
        <v>236861</v>
      </c>
    </row>
    <row r="12" spans="1:3">
      <c r="A12" s="4" t="s">
        <v>42</v>
      </c>
      <c r="B12" s="5" t="n">
        <v>327445</v>
      </c>
      <c r="C12" s="5" t="n">
        <v>236861</v>
      </c>
    </row>
    <row r="13" spans="1:3">
      <c r="A13" s="4" t="s">
        <v>43</v>
      </c>
      <c r="B13" s="5" t="n">
        <v>300722</v>
      </c>
      <c r="C13" s="5" t="n">
        <v>293578</v>
      </c>
    </row>
    <row r="14" spans="1:3">
      <c r="A14" s="4" t="s">
        <v>44</v>
      </c>
      <c r="B14" s="5" t="n">
        <v>628167</v>
      </c>
      <c r="C14" s="5" t="n">
        <v>530439</v>
      </c>
    </row>
    <row r="15" spans="1:3">
      <c r="A15" s="3" t="s">
        <v>45</v>
      </c>
    </row>
    <row r="16" spans="1:3">
      <c r="A16" s="4" t="s">
        <v>46</v>
      </c>
      <c r="B16" s="5" t="n">
        <v>72670170</v>
      </c>
      <c r="C16" s="5" t="n">
        <v>69890670</v>
      </c>
    </row>
    <row r="17" spans="1:3">
      <c r="A17" s="4" t="s">
        <v>47</v>
      </c>
      <c r="B17" s="5" t="n">
        <v>12213488</v>
      </c>
      <c r="C17" s="5" t="n">
        <v>11977459</v>
      </c>
    </row>
    <row r="18" spans="1:3">
      <c r="A18" s="4" t="s">
        <v>48</v>
      </c>
      <c r="B18" s="5" t="n">
        <v>1311411</v>
      </c>
      <c r="C18" s="5" t="n">
        <v>1168386</v>
      </c>
    </row>
    <row r="19" spans="1:3">
      <c r="A19" s="4" t="s">
        <v>49</v>
      </c>
      <c r="B19" s="5" t="n">
        <v>-77078201</v>
      </c>
      <c r="C19" s="5" t="n">
        <v>-74244041</v>
      </c>
    </row>
    <row r="20" spans="1:3">
      <c r="A20" s="4" t="s">
        <v>50</v>
      </c>
      <c r="B20" s="5" t="n">
        <v>9116868</v>
      </c>
      <c r="C20" s="5" t="n">
        <v>8792474</v>
      </c>
    </row>
    <row r="21" spans="1:3">
      <c r="A21" s="4" t="s">
        <v>51</v>
      </c>
      <c r="B21" s="7" t="n">
        <v>9745035</v>
      </c>
      <c r="C21" s="7" t="n">
        <v>9322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9</v>
      </c>
      <c r="B1" s="2" t="s">
        <v>190</v>
      </c>
      <c r="C1" s="2" t="s">
        <v>2</v>
      </c>
      <c r="D1" s="2" t="s">
        <v>191</v>
      </c>
    </row>
    <row r="2" spans="1:4">
      <c r="A2" s="4" t="s">
        <v>192</v>
      </c>
      <c r="C2" s="7" t="n">
        <v>4870893</v>
      </c>
      <c r="D2" s="7" t="n">
        <v>4742321</v>
      </c>
    </row>
    <row r="3" spans="1:4">
      <c r="A3" s="4" t="s">
        <v>193</v>
      </c>
      <c r="B3" s="7" t="n">
        <v>2601000</v>
      </c>
    </row>
    <row r="4" spans="1:4">
      <c r="A4" s="4" t="s">
        <v>194</v>
      </c>
    </row>
    <row r="5" spans="1:4">
      <c r="A5" s="4" t="s">
        <v>195</v>
      </c>
      <c r="B5" s="5" t="n">
        <v>2550000</v>
      </c>
    </row>
    <row r="6" spans="1:4">
      <c r="A6" s="4" t="s">
        <v>196</v>
      </c>
      <c r="B6" s="8" t="n">
        <v>1.02</v>
      </c>
    </row>
    <row r="7" spans="1:4">
      <c r="A7" s="4" t="s">
        <v>193</v>
      </c>
      <c r="B7" s="7" t="n">
        <v>260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4</v>
      </c>
    </row>
    <row r="3" spans="1:3">
      <c r="A3" s="4" t="s">
        <v>198</v>
      </c>
      <c r="B3" s="5" t="n">
        <v>8896900</v>
      </c>
      <c r="C3" s="5" t="n">
        <v>82263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199</v>
      </c>
      <c r="B1" s="2" t="s">
        <v>53</v>
      </c>
      <c r="D1" s="2" t="s">
        <v>1</v>
      </c>
    </row>
    <row r="2" spans="1:6">
      <c r="B2" s="2" t="s">
        <v>2</v>
      </c>
      <c r="C2" s="2" t="s">
        <v>54</v>
      </c>
      <c r="D2" s="2" t="s">
        <v>2</v>
      </c>
      <c r="E2" s="2" t="s">
        <v>54</v>
      </c>
      <c r="F2" s="2" t="s">
        <v>191</v>
      </c>
    </row>
    <row r="3" spans="1:6">
      <c r="A3" s="4" t="s">
        <v>200</v>
      </c>
      <c r="D3" s="7" t="n">
        <v>223869</v>
      </c>
    </row>
    <row r="4" spans="1:6">
      <c r="A4" s="4" t="s">
        <v>201</v>
      </c>
      <c r="D4" s="5" t="n">
        <v>7739</v>
      </c>
    </row>
    <row r="5" spans="1:6">
      <c r="A5" s="4" t="s">
        <v>202</v>
      </c>
      <c r="D5" s="5" t="n">
        <v>5169</v>
      </c>
    </row>
    <row r="6" spans="1:6">
      <c r="A6" s="4" t="s">
        <v>203</v>
      </c>
      <c r="B6" s="7" t="n">
        <v>236777</v>
      </c>
      <c r="D6" s="5" t="n">
        <v>236777</v>
      </c>
    </row>
    <row r="7" spans="1:6">
      <c r="A7" s="4" t="s">
        <v>204</v>
      </c>
      <c r="D7" s="5" t="n">
        <v>141818</v>
      </c>
    </row>
    <row r="8" spans="1:6">
      <c r="A8" s="4" t="s">
        <v>84</v>
      </c>
      <c r="B8" s="5" t="n">
        <v>5685</v>
      </c>
      <c r="C8" s="7" t="n">
        <v>6498</v>
      </c>
      <c r="D8" s="5" t="n">
        <v>11007</v>
      </c>
      <c r="E8" s="7" t="n">
        <v>12798</v>
      </c>
    </row>
    <row r="9" spans="1:6">
      <c r="A9" s="4" t="s">
        <v>202</v>
      </c>
      <c r="D9" s="5" t="n">
        <v>3516</v>
      </c>
    </row>
    <row r="10" spans="1:6">
      <c r="A10" s="4" t="s">
        <v>204</v>
      </c>
      <c r="B10" s="5" t="n">
        <v>156341</v>
      </c>
      <c r="D10" s="5" t="n">
        <v>156341</v>
      </c>
    </row>
    <row r="11" spans="1:6">
      <c r="A11" s="4" t="s">
        <v>205</v>
      </c>
      <c r="B11" s="5" t="n">
        <v>80436</v>
      </c>
      <c r="D11" s="5" t="n">
        <v>80436</v>
      </c>
      <c r="F11" s="7" t="n">
        <v>82051</v>
      </c>
    </row>
    <row r="12" spans="1:6">
      <c r="A12" s="4" t="s">
        <v>206</v>
      </c>
    </row>
    <row r="13" spans="1:6">
      <c r="A13" s="4" t="s">
        <v>200</v>
      </c>
      <c r="D13" s="5" t="n">
        <v>68885</v>
      </c>
    </row>
    <row r="14" spans="1:6">
      <c r="A14" s="4" t="s">
        <v>201</v>
      </c>
      <c r="D14" s="5" t="n">
        <v>7739</v>
      </c>
    </row>
    <row r="15" spans="1:6">
      <c r="A15" s="4" t="s">
        <v>202</v>
      </c>
      <c r="D15" s="5" t="n">
        <v>1398</v>
      </c>
    </row>
    <row r="16" spans="1:6">
      <c r="A16" s="4" t="s">
        <v>203</v>
      </c>
      <c r="B16" s="5" t="n">
        <v>78022</v>
      </c>
      <c r="D16" s="5" t="n">
        <v>78022</v>
      </c>
    </row>
    <row r="17" spans="1:6">
      <c r="A17" s="4" t="s">
        <v>204</v>
      </c>
      <c r="D17" s="5" t="n">
        <v>43495</v>
      </c>
    </row>
    <row r="18" spans="1:6">
      <c r="A18" s="4" t="s">
        <v>84</v>
      </c>
      <c r="D18" s="5" t="n">
        <v>4392</v>
      </c>
    </row>
    <row r="19" spans="1:6">
      <c r="A19" s="4" t="s">
        <v>202</v>
      </c>
      <c r="D19" s="5" t="n">
        <v>968</v>
      </c>
    </row>
    <row r="20" spans="1:6">
      <c r="A20" s="4" t="s">
        <v>204</v>
      </c>
      <c r="B20" s="5" t="n">
        <v>48855</v>
      </c>
      <c r="D20" s="5" t="n">
        <v>48855</v>
      </c>
    </row>
    <row r="21" spans="1:6">
      <c r="A21" s="4" t="s">
        <v>205</v>
      </c>
      <c r="B21" s="5" t="n">
        <v>29167</v>
      </c>
      <c r="D21" s="5" t="n">
        <v>29167</v>
      </c>
      <c r="F21" s="5" t="n">
        <v>25390</v>
      </c>
    </row>
    <row r="22" spans="1:6">
      <c r="A22" s="4" t="s">
        <v>207</v>
      </c>
    </row>
    <row r="23" spans="1:6">
      <c r="A23" s="4" t="s">
        <v>200</v>
      </c>
      <c r="D23" s="5" t="n">
        <v>89434</v>
      </c>
    </row>
    <row r="24" spans="1:6">
      <c r="A24" s="4" t="s">
        <v>201</v>
      </c>
      <c r="D24" s="4" t="s">
        <v>71</v>
      </c>
    </row>
    <row r="25" spans="1:6">
      <c r="A25" s="4" t="s">
        <v>202</v>
      </c>
      <c r="D25" s="5" t="n">
        <v>2176</v>
      </c>
    </row>
    <row r="26" spans="1:6">
      <c r="A26" s="4" t="s">
        <v>203</v>
      </c>
      <c r="B26" s="5" t="n">
        <v>91610</v>
      </c>
      <c r="D26" s="5" t="n">
        <v>91610</v>
      </c>
    </row>
    <row r="27" spans="1:6">
      <c r="A27" s="4" t="s">
        <v>204</v>
      </c>
      <c r="D27" s="5" t="n">
        <v>70529</v>
      </c>
    </row>
    <row r="28" spans="1:6">
      <c r="A28" s="4" t="s">
        <v>84</v>
      </c>
      <c r="D28" s="5" t="n">
        <v>2837</v>
      </c>
    </row>
    <row r="29" spans="1:6">
      <c r="A29" s="4" t="s">
        <v>202</v>
      </c>
      <c r="D29" s="5" t="n">
        <v>1783</v>
      </c>
    </row>
    <row r="30" spans="1:6">
      <c r="A30" s="4" t="s">
        <v>204</v>
      </c>
      <c r="B30" s="5" t="n">
        <v>75149</v>
      </c>
      <c r="D30" s="5" t="n">
        <v>75149</v>
      </c>
    </row>
    <row r="31" spans="1:6">
      <c r="A31" s="4" t="s">
        <v>205</v>
      </c>
      <c r="B31" s="5" t="n">
        <v>16461</v>
      </c>
      <c r="D31" s="5" t="n">
        <v>16461</v>
      </c>
      <c r="F31" s="5" t="n">
        <v>18905</v>
      </c>
    </row>
    <row r="32" spans="1:6">
      <c r="A32" s="4" t="s">
        <v>208</v>
      </c>
    </row>
    <row r="33" spans="1:6">
      <c r="A33" s="4" t="s">
        <v>200</v>
      </c>
      <c r="D33" s="5" t="n">
        <v>65550</v>
      </c>
    </row>
    <row r="34" spans="1:6">
      <c r="A34" s="4" t="s">
        <v>201</v>
      </c>
      <c r="D34" s="4" t="s">
        <v>71</v>
      </c>
    </row>
    <row r="35" spans="1:6">
      <c r="A35" s="4" t="s">
        <v>202</v>
      </c>
      <c r="D35" s="5" t="n">
        <v>1595</v>
      </c>
    </row>
    <row r="36" spans="1:6">
      <c r="A36" s="4" t="s">
        <v>203</v>
      </c>
      <c r="B36" s="5" t="n">
        <v>67145</v>
      </c>
      <c r="D36" s="5" t="n">
        <v>67145</v>
      </c>
    </row>
    <row r="37" spans="1:6">
      <c r="A37" s="4" t="s">
        <v>204</v>
      </c>
      <c r="D37" s="5" t="n">
        <v>27794</v>
      </c>
    </row>
    <row r="38" spans="1:6">
      <c r="A38" s="4" t="s">
        <v>84</v>
      </c>
      <c r="D38" s="5" t="n">
        <v>3778</v>
      </c>
    </row>
    <row r="39" spans="1:6">
      <c r="A39" s="4" t="s">
        <v>202</v>
      </c>
      <c r="D39" s="5" t="n">
        <v>765</v>
      </c>
    </row>
    <row r="40" spans="1:6">
      <c r="A40" s="4" t="s">
        <v>204</v>
      </c>
      <c r="B40" s="5" t="n">
        <v>32337</v>
      </c>
      <c r="D40" s="5" t="n">
        <v>32337</v>
      </c>
    </row>
    <row r="41" spans="1:6">
      <c r="A41" s="4" t="s">
        <v>205</v>
      </c>
      <c r="B41" s="7" t="n">
        <v>34808</v>
      </c>
      <c r="D41" s="7" t="n">
        <v>34808</v>
      </c>
      <c r="F41" s="7" t="n">
        <v>377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V1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3"/>
    <col customWidth="1" max="5" min="5" width="21"/>
    <col customWidth="1" max="6" min="6" width="21"/>
    <col customWidth="1" max="7" min="7" width="20"/>
    <col customWidth="1" max="8" min="8" width="23"/>
    <col customWidth="1" max="9" min="9" width="21"/>
    <col customWidth="1" max="10" min="10" width="21"/>
    <col customWidth="1" max="11" min="11" width="23"/>
    <col customWidth="1" max="12" min="12" width="23"/>
    <col customWidth="1" max="13" min="13" width="21"/>
    <col customWidth="1" max="14" min="14" width="27"/>
    <col customWidth="1" max="15" min="15" width="14"/>
    <col customWidth="1" max="16" min="16" width="21"/>
    <col customWidth="1" max="17" min="17" width="23"/>
    <col customWidth="1" max="18" min="18" width="21"/>
    <col customWidth="1" max="19" min="19" width="27"/>
    <col customWidth="1" max="20" min="20" width="21"/>
    <col customWidth="1" max="21" min="21" width="21"/>
    <col customWidth="1" max="22" min="22" width="27"/>
    <col customWidth="1" max="23" min="23" width="21"/>
    <col customWidth="1" max="24" min="24" width="20"/>
    <col customWidth="1" max="25" min="25" width="20"/>
    <col customWidth="1" max="26" min="26" width="20"/>
    <col customWidth="1" max="27" min="27" width="18"/>
    <col customWidth="1" max="28" min="28" width="22"/>
    <col customWidth="1" max="29" min="29" width="17"/>
    <col customWidth="1" max="30" min="30" width="16"/>
    <col customWidth="1" max="31" min="31" width="20"/>
    <col customWidth="1" max="32" min="32" width="16"/>
    <col customWidth="1" max="33" min="33" width="23"/>
    <col customWidth="1" max="34" min="34" width="16"/>
    <col customWidth="1" max="35" min="35" width="20"/>
    <col customWidth="1" max="36" min="36" width="20"/>
    <col customWidth="1" max="37" min="37" width="20"/>
    <col customWidth="1" max="38" min="38" width="20"/>
    <col customWidth="1" max="39" min="39" width="21"/>
    <col customWidth="1" max="40" min="40" width="20"/>
    <col customWidth="1" max="41" min="41" width="21"/>
    <col customWidth="1" max="42" min="42" width="21"/>
    <col customWidth="1" max="43" min="43" width="20"/>
    <col customWidth="1" max="44" min="44" width="21"/>
    <col customWidth="1" max="45" min="45" width="20"/>
    <col customWidth="1" max="46" min="46" width="21"/>
    <col customWidth="1" max="47" min="47" width="21"/>
    <col customWidth="1" max="48" min="48" width="16"/>
  </cols>
  <sheetData>
    <row r="1" spans="1:48">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c r="R1" s="2" t="s">
        <v>226</v>
      </c>
      <c r="S1" s="2" t="s">
        <v>227</v>
      </c>
      <c r="T1" s="2" t="s">
        <v>228</v>
      </c>
      <c r="U1" s="2" t="s">
        <v>229</v>
      </c>
      <c r="V1" s="2" t="s">
        <v>230</v>
      </c>
      <c r="W1" s="2" t="s">
        <v>231</v>
      </c>
      <c r="X1" s="2" t="s">
        <v>232</v>
      </c>
      <c r="Y1" s="2" t="s">
        <v>233</v>
      </c>
      <c r="Z1" s="2" t="s">
        <v>234</v>
      </c>
      <c r="AA1" s="2" t="s">
        <v>235</v>
      </c>
      <c r="AB1" s="2" t="s">
        <v>236</v>
      </c>
      <c r="AC1" s="2" t="s">
        <v>30</v>
      </c>
      <c r="AD1" s="2" t="s">
        <v>31</v>
      </c>
      <c r="AE1" s="2" t="s">
        <v>237</v>
      </c>
      <c r="AF1" s="2" t="s">
        <v>238</v>
      </c>
      <c r="AG1" s="2" t="s">
        <v>239</v>
      </c>
      <c r="AH1" s="2" t="s">
        <v>240</v>
      </c>
      <c r="AI1" s="2" t="s">
        <v>241</v>
      </c>
      <c r="AJ1" s="2" t="s">
        <v>242</v>
      </c>
      <c r="AK1" s="2" t="s">
        <v>243</v>
      </c>
      <c r="AL1" s="2" t="s">
        <v>243</v>
      </c>
      <c r="AM1" s="2" t="s">
        <v>244</v>
      </c>
      <c r="AN1" s="2" t="s">
        <v>237</v>
      </c>
      <c r="AO1" s="2" t="s">
        <v>245</v>
      </c>
      <c r="AP1" s="2" t="s">
        <v>246</v>
      </c>
      <c r="AQ1" s="2" t="s">
        <v>247</v>
      </c>
      <c r="AR1" s="2" t="s">
        <v>248</v>
      </c>
      <c r="AS1" s="2" t="s">
        <v>241</v>
      </c>
      <c r="AT1" s="2" t="s">
        <v>249</v>
      </c>
      <c r="AU1" s="2" t="s">
        <v>250</v>
      </c>
      <c r="AV1" s="2" t="s">
        <v>251</v>
      </c>
    </row>
    <row r="2" spans="1:48">
      <c r="A2" s="4" t="s">
        <v>252</v>
      </c>
      <c r="AC2" s="7" t="n">
        <v>84876</v>
      </c>
    </row>
    <row r="3" spans="1:48">
      <c r="A3" s="4" t="s">
        <v>253</v>
      </c>
      <c r="AC3" s="7" t="n">
        <v>300722</v>
      </c>
      <c r="AD3" s="7" t="n">
        <v>293578</v>
      </c>
      <c r="AM3" s="9" t="n">
        <v>224000</v>
      </c>
      <c r="AN3" s="9" t="n">
        <v>224000</v>
      </c>
    </row>
    <row r="4" spans="1:48">
      <c r="A4" s="4" t="s">
        <v>254</v>
      </c>
    </row>
    <row r="5" spans="1:48">
      <c r="A5" s="4" t="s">
        <v>255</v>
      </c>
      <c r="AF5" s="7" t="n">
        <v>136058</v>
      </c>
      <c r="AG5" s="9" t="n">
        <v>100000</v>
      </c>
    </row>
    <row r="6" spans="1:48">
      <c r="A6" s="4" t="s">
        <v>256</v>
      </c>
    </row>
    <row r="7" spans="1:48">
      <c r="A7" s="4" t="s">
        <v>257</v>
      </c>
      <c r="AV7" s="5" t="n">
        <v>26516</v>
      </c>
    </row>
    <row r="8" spans="1:48">
      <c r="A8" s="4" t="s">
        <v>258</v>
      </c>
    </row>
    <row r="9" spans="1:48">
      <c r="A9" s="4" t="s">
        <v>259</v>
      </c>
      <c r="O9" s="4" t="s">
        <v>260</v>
      </c>
      <c r="AC9" s="4" t="s">
        <v>260</v>
      </c>
    </row>
    <row r="10" spans="1:48">
      <c r="A10" s="4" t="s">
        <v>261</v>
      </c>
      <c r="AD10" s="5" t="n">
        <v>36</v>
      </c>
      <c r="AN10" s="5" t="n">
        <v>36</v>
      </c>
    </row>
    <row r="11" spans="1:48">
      <c r="A11" s="4" t="s">
        <v>255</v>
      </c>
      <c r="E11" s="9" t="n">
        <v>25000</v>
      </c>
    </row>
    <row r="12" spans="1:48">
      <c r="A12" s="4" t="s">
        <v>262</v>
      </c>
      <c r="E12" s="4" t="s">
        <v>263</v>
      </c>
    </row>
    <row r="13" spans="1:48">
      <c r="A13" s="4" t="s">
        <v>264</v>
      </c>
      <c r="E13" s="4" t="s">
        <v>263</v>
      </c>
    </row>
    <row r="14" spans="1:48">
      <c r="A14" s="4" t="s">
        <v>265</v>
      </c>
    </row>
    <row r="15" spans="1:48">
      <c r="A15" s="4" t="s">
        <v>259</v>
      </c>
      <c r="AC15" s="4" t="s">
        <v>260</v>
      </c>
    </row>
    <row r="16" spans="1:48">
      <c r="A16" s="4" t="s">
        <v>266</v>
      </c>
    </row>
    <row r="17" spans="1:48">
      <c r="A17" s="4" t="s">
        <v>255</v>
      </c>
      <c r="AF17" s="7" t="n">
        <v>25728</v>
      </c>
      <c r="AG17" s="9" t="n">
        <v>20000</v>
      </c>
    </row>
    <row r="18" spans="1:48">
      <c r="A18" s="4" t="s">
        <v>262</v>
      </c>
      <c r="AG18" s="4" t="s">
        <v>267</v>
      </c>
    </row>
    <row r="19" spans="1:48">
      <c r="A19" s="4" t="s">
        <v>264</v>
      </c>
      <c r="AG19" s="4" t="s">
        <v>263</v>
      </c>
    </row>
    <row r="20" spans="1:48">
      <c r="A20" s="4" t="s">
        <v>268</v>
      </c>
      <c r="AG20" s="4" t="s">
        <v>263</v>
      </c>
    </row>
    <row r="21" spans="1:48">
      <c r="A21" s="4" t="s">
        <v>269</v>
      </c>
      <c r="AG21" s="9" t="n">
        <v>2000000</v>
      </c>
    </row>
    <row r="22" spans="1:48">
      <c r="A22" s="4" t="s">
        <v>270</v>
      </c>
      <c r="AG22" s="4" t="s">
        <v>263</v>
      </c>
    </row>
    <row r="23" spans="1:48">
      <c r="A23" s="4" t="s">
        <v>271</v>
      </c>
      <c r="AG23" s="9" t="n">
        <v>5000000</v>
      </c>
    </row>
    <row r="24" spans="1:48">
      <c r="A24" s="4" t="s">
        <v>272</v>
      </c>
    </row>
    <row r="25" spans="1:48">
      <c r="A25" s="4" t="s">
        <v>273</v>
      </c>
      <c r="AG25" s="5" t="n">
        <v>1500</v>
      </c>
    </row>
    <row r="26" spans="1:48">
      <c r="A26" s="4" t="s">
        <v>274</v>
      </c>
      <c r="AG26" s="4" t="s">
        <v>263</v>
      </c>
    </row>
    <row r="27" spans="1:48">
      <c r="A27" s="4" t="s">
        <v>275</v>
      </c>
      <c r="AG27" s="9" t="n">
        <v>2000000</v>
      </c>
    </row>
    <row r="28" spans="1:48">
      <c r="A28" s="4" t="s">
        <v>276</v>
      </c>
    </row>
    <row r="29" spans="1:48">
      <c r="A29" s="4" t="s">
        <v>259</v>
      </c>
      <c r="AC29" s="4" t="s">
        <v>260</v>
      </c>
    </row>
    <row r="30" spans="1:48">
      <c r="A30" s="4" t="s">
        <v>255</v>
      </c>
      <c r="AD30" s="7" t="n">
        <v>473585</v>
      </c>
      <c r="AE30" s="9" t="n">
        <v>350000</v>
      </c>
    </row>
    <row r="31" spans="1:48">
      <c r="A31" s="4" t="s">
        <v>262</v>
      </c>
      <c r="AD31" s="4" t="s">
        <v>267</v>
      </c>
      <c r="AN31" s="4" t="s">
        <v>267</v>
      </c>
    </row>
    <row r="32" spans="1:48">
      <c r="A32" s="4" t="s">
        <v>264</v>
      </c>
      <c r="AD32" s="4" t="s">
        <v>263</v>
      </c>
      <c r="AN32" s="4" t="s">
        <v>263</v>
      </c>
    </row>
    <row r="33" spans="1:48">
      <c r="A33" s="4" t="s">
        <v>268</v>
      </c>
      <c r="AD33" s="4" t="s">
        <v>263</v>
      </c>
      <c r="AN33" s="4" t="s">
        <v>263</v>
      </c>
    </row>
    <row r="34" spans="1:48">
      <c r="A34" s="4" t="s">
        <v>269</v>
      </c>
      <c r="AN34" s="9" t="n">
        <v>4000000</v>
      </c>
    </row>
    <row r="35" spans="1:48">
      <c r="A35" s="4" t="s">
        <v>277</v>
      </c>
    </row>
    <row r="36" spans="1:48">
      <c r="A36" s="4" t="s">
        <v>259</v>
      </c>
      <c r="AD36" s="4" t="s">
        <v>260</v>
      </c>
      <c r="AE36" s="4" t="s">
        <v>260</v>
      </c>
    </row>
    <row r="37" spans="1:48">
      <c r="A37" s="4" t="s">
        <v>278</v>
      </c>
      <c r="AA37" s="5" t="n">
        <v>1600</v>
      </c>
      <c r="AB37" s="5" t="n">
        <v>1600</v>
      </c>
    </row>
    <row r="38" spans="1:48">
      <c r="A38" s="4" t="s">
        <v>252</v>
      </c>
      <c r="AC38" s="7" t="n">
        <v>84876</v>
      </c>
    </row>
    <row r="39" spans="1:48">
      <c r="A39" s="4" t="s">
        <v>279</v>
      </c>
    </row>
    <row r="40" spans="1:48">
      <c r="A40" s="4" t="s">
        <v>280</v>
      </c>
      <c r="Z40" s="5" t="n">
        <v>2</v>
      </c>
    </row>
    <row r="41" spans="1:48">
      <c r="A41" s="4" t="s">
        <v>281</v>
      </c>
      <c r="Z41" s="4" t="s">
        <v>282</v>
      </c>
    </row>
    <row r="42" spans="1:48">
      <c r="A42" s="4" t="s">
        <v>283</v>
      </c>
      <c r="Z42" s="9" t="n">
        <v>2000</v>
      </c>
      <c r="AQ42" s="9" t="n">
        <v>2400</v>
      </c>
    </row>
    <row r="43" spans="1:48">
      <c r="A43" s="4" t="s">
        <v>284</v>
      </c>
      <c r="Z43" s="5" t="n">
        <v>2000</v>
      </c>
      <c r="AQ43" s="5" t="n">
        <v>2400</v>
      </c>
    </row>
    <row r="44" spans="1:48">
      <c r="A44" s="4" t="s">
        <v>285</v>
      </c>
      <c r="Z44" s="9" t="n">
        <v>3000</v>
      </c>
      <c r="AQ44" s="9" t="n">
        <v>3600</v>
      </c>
    </row>
    <row r="45" spans="1:48">
      <c r="A45" s="4" t="s">
        <v>286</v>
      </c>
      <c r="Z45" s="4" t="s">
        <v>267</v>
      </c>
      <c r="AQ45" s="4" t="s">
        <v>267</v>
      </c>
    </row>
    <row r="46" spans="1:48">
      <c r="A46" s="4" t="s">
        <v>287</v>
      </c>
      <c r="Z46" s="9" t="n">
        <v>850000</v>
      </c>
      <c r="AQ46" s="9" t="n">
        <v>770000</v>
      </c>
    </row>
    <row r="47" spans="1:48">
      <c r="A47" s="4" t="s">
        <v>288</v>
      </c>
      <c r="Z47" s="5" t="n">
        <v>2550000</v>
      </c>
      <c r="AQ47" s="5" t="n">
        <v>2310000</v>
      </c>
    </row>
    <row r="48" spans="1:48">
      <c r="A48" s="4" t="s">
        <v>289</v>
      </c>
      <c r="Z48" s="5" t="n">
        <v>2000</v>
      </c>
      <c r="AQ48" s="5" t="n">
        <v>2400</v>
      </c>
    </row>
    <row r="49" spans="1:48">
      <c r="A49" s="4" t="s">
        <v>290</v>
      </c>
      <c r="Z49" s="9" t="n">
        <v>2000</v>
      </c>
      <c r="AQ49" s="5" t="n">
        <v>2400</v>
      </c>
    </row>
    <row r="50" spans="1:48">
      <c r="A50" s="4" t="s">
        <v>291</v>
      </c>
      <c r="AQ50" s="9" t="n">
        <v>3600</v>
      </c>
    </row>
    <row r="51" spans="1:48">
      <c r="A51" s="4" t="s">
        <v>292</v>
      </c>
    </row>
    <row r="52" spans="1:48">
      <c r="A52" s="4" t="s">
        <v>280</v>
      </c>
      <c r="U52" s="5" t="n">
        <v>12</v>
      </c>
      <c r="W52" s="5" t="n">
        <v>1</v>
      </c>
      <c r="X52" s="5" t="n">
        <v>3</v>
      </c>
      <c r="Y52" s="5" t="n">
        <v>12</v>
      </c>
      <c r="Z52" s="5" t="n">
        <v>3</v>
      </c>
    </row>
    <row r="53" spans="1:48">
      <c r="A53" s="4" t="s">
        <v>281</v>
      </c>
      <c r="U53" s="4" t="s">
        <v>282</v>
      </c>
      <c r="W53" s="4" t="s">
        <v>282</v>
      </c>
      <c r="X53" s="4" t="s">
        <v>282</v>
      </c>
      <c r="Y53" s="4" t="s">
        <v>282</v>
      </c>
      <c r="Z53" s="4" t="s">
        <v>282</v>
      </c>
    </row>
    <row r="54" spans="1:48">
      <c r="A54" s="4" t="s">
        <v>283</v>
      </c>
      <c r="U54" s="9" t="n">
        <v>10800</v>
      </c>
      <c r="W54" s="9" t="n">
        <v>2000</v>
      </c>
      <c r="X54" s="9" t="n">
        <v>8000</v>
      </c>
      <c r="Y54" s="9" t="n">
        <v>20500</v>
      </c>
      <c r="Z54" s="9" t="n">
        <v>4000</v>
      </c>
    </row>
    <row r="55" spans="1:48">
      <c r="A55" s="4" t="s">
        <v>284</v>
      </c>
      <c r="U55" s="5" t="n">
        <v>10800</v>
      </c>
      <c r="W55" s="5" t="n">
        <v>2000</v>
      </c>
      <c r="X55" s="5" t="n">
        <v>4800</v>
      </c>
      <c r="Z55" s="5" t="n">
        <v>3500</v>
      </c>
    </row>
    <row r="56" spans="1:48">
      <c r="A56" s="4" t="s">
        <v>285</v>
      </c>
      <c r="U56" s="5" t="n">
        <v>16200</v>
      </c>
      <c r="W56" s="9" t="n">
        <v>3000</v>
      </c>
      <c r="X56" s="9" t="n">
        <v>7200</v>
      </c>
      <c r="Y56" s="9" t="n">
        <v>20000</v>
      </c>
      <c r="Z56" s="9" t="n">
        <v>4500</v>
      </c>
    </row>
    <row r="57" spans="1:48">
      <c r="A57" s="4" t="s">
        <v>293</v>
      </c>
      <c r="U57" s="9" t="n">
        <v>1000000</v>
      </c>
    </row>
    <row r="58" spans="1:48">
      <c r="A58" s="4" t="s">
        <v>286</v>
      </c>
      <c r="U58" s="4" t="s">
        <v>294</v>
      </c>
      <c r="W58" s="4" t="s">
        <v>295</v>
      </c>
      <c r="X58" s="4" t="s">
        <v>295</v>
      </c>
      <c r="Y58" s="4" t="s">
        <v>294</v>
      </c>
      <c r="Z58" s="4" t="s">
        <v>295</v>
      </c>
    </row>
    <row r="59" spans="1:48">
      <c r="A59" s="4" t="s">
        <v>287</v>
      </c>
      <c r="U59" s="9" t="n">
        <v>1250000</v>
      </c>
      <c r="W59" s="9" t="n">
        <v>1000000</v>
      </c>
      <c r="X59" s="9" t="n">
        <v>1000000</v>
      </c>
      <c r="Y59" s="9" t="n">
        <v>1000000</v>
      </c>
      <c r="Z59" s="9" t="n">
        <v>1000000</v>
      </c>
    </row>
    <row r="60" spans="1:48">
      <c r="A60" s="4" t="s">
        <v>288</v>
      </c>
      <c r="U60" s="9" t="n">
        <v>5000000</v>
      </c>
      <c r="W60" s="5" t="n">
        <v>2000000</v>
      </c>
      <c r="X60" s="5" t="n">
        <v>2000000</v>
      </c>
      <c r="Y60" s="9" t="n">
        <v>4000000</v>
      </c>
      <c r="Z60" s="5" t="n">
        <v>2000000</v>
      </c>
    </row>
    <row r="61" spans="1:48">
      <c r="A61" s="4" t="s">
        <v>289</v>
      </c>
      <c r="W61" s="5" t="n">
        <v>2000</v>
      </c>
      <c r="X61" s="5" t="n">
        <v>4800</v>
      </c>
      <c r="Z61" s="5" t="n">
        <v>3500</v>
      </c>
    </row>
    <row r="62" spans="1:48">
      <c r="A62" s="4" t="s">
        <v>290</v>
      </c>
      <c r="W62" s="5" t="n">
        <v>2000</v>
      </c>
      <c r="X62" s="5" t="n">
        <v>4800</v>
      </c>
      <c r="Z62" s="5" t="n">
        <v>3500</v>
      </c>
    </row>
    <row r="63" spans="1:48">
      <c r="A63" s="4" t="s">
        <v>291</v>
      </c>
      <c r="W63" s="9" t="n">
        <v>3000</v>
      </c>
      <c r="X63" s="9" t="n">
        <v>7200</v>
      </c>
      <c r="Z63" s="9" t="n">
        <v>4500</v>
      </c>
    </row>
    <row r="64" spans="1:48">
      <c r="A64" s="4" t="s">
        <v>296</v>
      </c>
    </row>
    <row r="65" spans="1:48">
      <c r="A65" s="4" t="s">
        <v>280</v>
      </c>
      <c r="R65" s="5" t="n">
        <v>2</v>
      </c>
    </row>
    <row r="66" spans="1:48">
      <c r="A66" s="4" t="s">
        <v>281</v>
      </c>
      <c r="R66" s="4" t="s">
        <v>282</v>
      </c>
    </row>
    <row r="67" spans="1:48">
      <c r="A67" s="4" t="s">
        <v>286</v>
      </c>
      <c r="I67" s="4" t="s">
        <v>294</v>
      </c>
      <c r="R67" s="4" t="s">
        <v>295</v>
      </c>
    </row>
    <row r="68" spans="1:48">
      <c r="A68" s="4" t="s">
        <v>287</v>
      </c>
      <c r="I68" s="9" t="n">
        <v>500000</v>
      </c>
      <c r="R68" s="9" t="n">
        <v>1000000</v>
      </c>
    </row>
    <row r="69" spans="1:48">
      <c r="A69" s="4" t="s">
        <v>288</v>
      </c>
      <c r="I69" s="9" t="n">
        <v>2000000</v>
      </c>
      <c r="R69" s="5" t="n">
        <v>2000000</v>
      </c>
    </row>
    <row r="70" spans="1:48">
      <c r="A70" s="4" t="s">
        <v>297</v>
      </c>
      <c r="I70" s="4" t="s">
        <v>298</v>
      </c>
      <c r="V70" s="4" t="s">
        <v>299</v>
      </c>
    </row>
    <row r="71" spans="1:48">
      <c r="A71" s="4" t="s">
        <v>300</v>
      </c>
      <c r="I71" s="4" t="s">
        <v>301</v>
      </c>
      <c r="V71" s="4" t="s">
        <v>299</v>
      </c>
    </row>
    <row r="72" spans="1:48">
      <c r="A72" s="4" t="s">
        <v>302</v>
      </c>
      <c r="V72" s="4" t="s">
        <v>298</v>
      </c>
    </row>
    <row r="73" spans="1:48">
      <c r="A73" s="4" t="s">
        <v>303</v>
      </c>
      <c r="I73" s="9" t="n">
        <v>5000</v>
      </c>
      <c r="R73" s="9" t="n">
        <v>20000</v>
      </c>
      <c r="V73" s="9" t="n">
        <v>100000</v>
      </c>
      <c r="AO73" s="9" t="n">
        <v>5000</v>
      </c>
      <c r="AP73" s="9" t="n">
        <v>30000</v>
      </c>
      <c r="AR73" s="9" t="n">
        <v>25000</v>
      </c>
      <c r="AT73" s="9" t="n">
        <v>25000</v>
      </c>
      <c r="AU73" s="9" t="n">
        <v>25000</v>
      </c>
    </row>
    <row r="74" spans="1:48">
      <c r="A74" s="4" t="s">
        <v>304</v>
      </c>
      <c r="C74" s="9" t="n">
        <v>10000</v>
      </c>
      <c r="F74" s="9" t="n">
        <v>10000</v>
      </c>
      <c r="J74" s="9" t="n">
        <v>10000</v>
      </c>
      <c r="M74" s="9" t="n">
        <v>10000</v>
      </c>
      <c r="P74" s="9" t="n">
        <v>10000</v>
      </c>
      <c r="V74" s="9" t="n">
        <v>5000</v>
      </c>
    </row>
    <row r="75" spans="1:48">
      <c r="A75" s="4" t="s">
        <v>305</v>
      </c>
      <c r="B75" s="5" t="n">
        <v>25000</v>
      </c>
      <c r="D75" s="5" t="n">
        <v>50000</v>
      </c>
      <c r="G75" s="5" t="n">
        <v>25000</v>
      </c>
      <c r="H75" s="5" t="n">
        <v>50000</v>
      </c>
      <c r="K75" s="5" t="n">
        <v>50000</v>
      </c>
      <c r="L75" s="5" t="n">
        <v>50000</v>
      </c>
      <c r="Q75" s="5" t="n">
        <v>50000</v>
      </c>
      <c r="V75" s="5" t="n">
        <v>25000</v>
      </c>
      <c r="AJ75" s="5" t="n">
        <v>10000</v>
      </c>
      <c r="AK75" s="5" t="n">
        <v>25000</v>
      </c>
      <c r="AL75" s="5" t="n">
        <v>85000</v>
      </c>
    </row>
    <row r="76" spans="1:48">
      <c r="A76" s="4" t="s">
        <v>306</v>
      </c>
      <c r="V76" s="9" t="n">
        <v>5000</v>
      </c>
    </row>
    <row r="77" spans="1:48">
      <c r="A77" s="4" t="s">
        <v>307</v>
      </c>
      <c r="V77" s="5" t="n">
        <v>20000</v>
      </c>
    </row>
    <row r="78" spans="1:48">
      <c r="A78" s="4" t="s">
        <v>308</v>
      </c>
      <c r="T78" s="9" t="n">
        <v>108750</v>
      </c>
    </row>
    <row r="79" spans="1:48">
      <c r="A79" s="4" t="s">
        <v>309</v>
      </c>
      <c r="S79" s="5" t="n">
        <v>46250</v>
      </c>
    </row>
    <row r="80" spans="1:48">
      <c r="A80" s="4" t="s">
        <v>310</v>
      </c>
      <c r="S80" s="9" t="n">
        <v>10000</v>
      </c>
    </row>
    <row r="81" spans="1:48">
      <c r="A81" s="4" t="s">
        <v>311</v>
      </c>
      <c r="S81" s="5" t="n">
        <v>50000</v>
      </c>
    </row>
    <row r="82" spans="1:48">
      <c r="A82" s="4" t="s">
        <v>312</v>
      </c>
      <c r="S82" s="5" t="n">
        <v>50000</v>
      </c>
    </row>
    <row r="83" spans="1:48">
      <c r="A83" s="4" t="s">
        <v>313</v>
      </c>
      <c r="D83" s="7" t="n">
        <v>53447</v>
      </c>
      <c r="H83" s="7" t="n">
        <v>19237</v>
      </c>
      <c r="K83" s="7" t="n">
        <v>21200</v>
      </c>
      <c r="L83" s="7" t="n">
        <v>35871</v>
      </c>
      <c r="Q83" s="7" t="n">
        <v>126924</v>
      </c>
    </row>
    <row r="84" spans="1:48">
      <c r="A84" s="4" t="s">
        <v>314</v>
      </c>
      <c r="V84" s="9" t="n">
        <v>100000</v>
      </c>
    </row>
    <row r="85" spans="1:48">
      <c r="A85" s="4" t="s">
        <v>315</v>
      </c>
      <c r="V85" s="5" t="n">
        <v>200000</v>
      </c>
    </row>
    <row r="86" spans="1:48">
      <c r="A86" s="4" t="s">
        <v>316</v>
      </c>
      <c r="V86" s="9" t="n">
        <v>300000</v>
      </c>
    </row>
    <row r="87" spans="1:48">
      <c r="A87" s="4" t="s">
        <v>317</v>
      </c>
      <c r="V87" s="4" t="s">
        <v>295</v>
      </c>
    </row>
    <row r="88" spans="1:48">
      <c r="A88" s="4" t="s">
        <v>318</v>
      </c>
      <c r="V88" s="4" t="s">
        <v>267</v>
      </c>
    </row>
    <row r="89" spans="1:48">
      <c r="A89" s="4" t="s">
        <v>319</v>
      </c>
      <c r="V89" s="4" t="s">
        <v>294</v>
      </c>
    </row>
    <row r="90" spans="1:48">
      <c r="A90" s="4" t="s">
        <v>320</v>
      </c>
      <c r="R90" s="4" t="s">
        <v>282</v>
      </c>
    </row>
    <row r="91" spans="1:48">
      <c r="A91" s="4" t="s">
        <v>321</v>
      </c>
      <c r="N91" s="5" t="n">
        <v>5</v>
      </c>
    </row>
    <row r="92" spans="1:48">
      <c r="A92" s="4" t="s">
        <v>322</v>
      </c>
      <c r="N92" s="9" t="n">
        <v>160000</v>
      </c>
    </row>
    <row r="93" spans="1:48">
      <c r="A93" s="4" t="s">
        <v>323</v>
      </c>
      <c r="N93" s="10" t="n">
        <v>0.02</v>
      </c>
    </row>
    <row r="94" spans="1:48">
      <c r="A94" s="4" t="s">
        <v>324</v>
      </c>
      <c r="N94" s="5" t="n">
        <v>12</v>
      </c>
    </row>
    <row r="95" spans="1:48">
      <c r="A95" s="4" t="s">
        <v>325</v>
      </c>
      <c r="N95" s="9" t="n">
        <v>240000</v>
      </c>
      <c r="AH95" s="7" t="n">
        <v>248832</v>
      </c>
      <c r="AS95" s="9" t="n">
        <v>240000</v>
      </c>
    </row>
    <row r="96" spans="1:48">
      <c r="A96" s="4" t="s">
        <v>326</v>
      </c>
      <c r="AH96" s="5" t="n">
        <v>406240</v>
      </c>
      <c r="AI96" s="9" t="n">
        <v>400000</v>
      </c>
    </row>
    <row r="97" spans="1:48">
      <c r="A97" s="4" t="s">
        <v>252</v>
      </c>
      <c r="AH97" s="7" t="n">
        <v>157408</v>
      </c>
    </row>
    <row r="98" spans="1:48">
      <c r="A98" s="4" t="s">
        <v>327</v>
      </c>
      <c r="I98" s="5" t="n">
        <v>3</v>
      </c>
    </row>
    <row r="99" spans="1:48">
      <c r="A99" s="4" t="s">
        <v>328</v>
      </c>
      <c r="I99" s="9" t="n">
        <v>300000</v>
      </c>
    </row>
    <row r="100" spans="1:48">
      <c r="A100" s="4" t="s">
        <v>329</v>
      </c>
    </row>
    <row r="101" spans="1:48">
      <c r="A101" s="4" t="s">
        <v>330</v>
      </c>
      <c r="N101" s="4" t="s">
        <v>331</v>
      </c>
    </row>
    <row r="102" spans="1:48">
      <c r="A102" s="4" t="s">
        <v>332</v>
      </c>
    </row>
    <row r="103" spans="1:48">
      <c r="A103" s="4" t="s">
        <v>333</v>
      </c>
      <c r="AA103" s="7" t="n">
        <v>1100118</v>
      </c>
      <c r="AB103" s="9" t="n">
        <v>10346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34</v>
      </c>
      <c r="B1" s="2" t="s">
        <v>1</v>
      </c>
    </row>
    <row r="2" spans="1:2">
      <c r="B2" s="2" t="s">
        <v>30</v>
      </c>
    </row>
    <row r="3" spans="1:2">
      <c r="A3" s="4" t="s">
        <v>335</v>
      </c>
      <c r="B3" s="7" t="n">
        <v>4261680</v>
      </c>
    </row>
    <row r="4" spans="1:2">
      <c r="A4" s="4" t="s">
        <v>336</v>
      </c>
      <c r="B4" s="5" t="n">
        <v>84876</v>
      </c>
    </row>
    <row r="5" spans="1:2">
      <c r="A5" s="4" t="s">
        <v>202</v>
      </c>
      <c r="B5" s="5" t="n">
        <v>119705</v>
      </c>
    </row>
    <row r="6" spans="1:2">
      <c r="A6" s="4" t="s">
        <v>335</v>
      </c>
      <c r="B6" s="5" t="n">
        <v>4466261</v>
      </c>
    </row>
    <row r="7" spans="1:2">
      <c r="A7" s="4" t="s">
        <v>277</v>
      </c>
    </row>
    <row r="8" spans="1:2">
      <c r="A8" s="4" t="s">
        <v>335</v>
      </c>
      <c r="B8" s="5" t="n">
        <v>4261680</v>
      </c>
    </row>
    <row r="9" spans="1:2">
      <c r="A9" s="4" t="s">
        <v>336</v>
      </c>
      <c r="B9" s="5" t="n">
        <v>84876</v>
      </c>
    </row>
    <row r="10" spans="1:2">
      <c r="A10" s="4" t="s">
        <v>202</v>
      </c>
      <c r="B10" s="5" t="n">
        <v>119705</v>
      </c>
    </row>
    <row r="11" spans="1:2">
      <c r="A11" s="4" t="s">
        <v>335</v>
      </c>
      <c r="B11" s="7" t="n">
        <v>4466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4</v>
      </c>
    </row>
    <row r="3" spans="1:3">
      <c r="A3" s="4" t="s">
        <v>338</v>
      </c>
      <c r="C3" s="7" t="n">
        <v>2030516</v>
      </c>
    </row>
    <row r="4" spans="1:3">
      <c r="A4" s="4" t="s">
        <v>339</v>
      </c>
      <c r="B4" s="7" t="n">
        <v>1229669</v>
      </c>
      <c r="C4" s="5" t="n">
        <v>1894458</v>
      </c>
    </row>
    <row r="5" spans="1:3">
      <c r="A5" s="4" t="s">
        <v>340</v>
      </c>
      <c r="C5" s="5" t="n">
        <v>-136058</v>
      </c>
    </row>
    <row r="6" spans="1:3">
      <c r="A6" s="4" t="s">
        <v>341</v>
      </c>
    </row>
    <row r="7" spans="1:3">
      <c r="A7" s="4" t="s">
        <v>338</v>
      </c>
      <c r="B7" s="5" t="n">
        <v>186196</v>
      </c>
      <c r="C7" s="5" t="n">
        <v>515224</v>
      </c>
    </row>
    <row r="8" spans="1:3">
      <c r="A8" s="4" t="s">
        <v>342</v>
      </c>
    </row>
    <row r="9" spans="1:3">
      <c r="A9" s="4" t="s">
        <v>338</v>
      </c>
      <c r="B9" s="5" t="n">
        <v>443525</v>
      </c>
      <c r="C9" s="5" t="n">
        <v>574485</v>
      </c>
    </row>
    <row r="10" spans="1:3">
      <c r="A10" s="4" t="s">
        <v>343</v>
      </c>
    </row>
    <row r="11" spans="1:3">
      <c r="A11" s="4" t="s">
        <v>338</v>
      </c>
      <c r="B11" s="5" t="n">
        <v>20506</v>
      </c>
      <c r="C11" s="5" t="n">
        <v>26336</v>
      </c>
    </row>
    <row r="12" spans="1:3">
      <c r="A12" s="4" t="s">
        <v>344</v>
      </c>
    </row>
    <row r="13" spans="1:3">
      <c r="A13" s="4" t="s">
        <v>338</v>
      </c>
      <c r="B13" s="5" t="n">
        <v>82119</v>
      </c>
      <c r="C13" s="5" t="n">
        <v>67279</v>
      </c>
    </row>
    <row r="14" spans="1:3">
      <c r="A14" s="4" t="s">
        <v>345</v>
      </c>
    </row>
    <row r="15" spans="1:3">
      <c r="A15" s="4" t="s">
        <v>338</v>
      </c>
      <c r="B15" s="5" t="n">
        <v>131501</v>
      </c>
      <c r="C15" s="5" t="n">
        <v>233686</v>
      </c>
    </row>
    <row r="16" spans="1:3">
      <c r="A16" s="4" t="s">
        <v>346</v>
      </c>
    </row>
    <row r="17" spans="1:3">
      <c r="A17" s="4" t="s">
        <v>338</v>
      </c>
      <c r="B17" s="5" t="n">
        <v>233874</v>
      </c>
      <c r="C17" s="5" t="n">
        <v>285986</v>
      </c>
    </row>
    <row r="18" spans="1:3">
      <c r="A18" s="4" t="s">
        <v>347</v>
      </c>
    </row>
    <row r="19" spans="1:3">
      <c r="A19" s="4" t="s">
        <v>338</v>
      </c>
      <c r="B19" s="5" t="n">
        <v>3427</v>
      </c>
      <c r="C19" s="5" t="n">
        <v>632</v>
      </c>
    </row>
    <row r="20" spans="1:3">
      <c r="A20" s="4" t="s">
        <v>348</v>
      </c>
    </row>
    <row r="21" spans="1:3">
      <c r="A21" s="4" t="s">
        <v>338</v>
      </c>
      <c r="B21" s="5" t="n">
        <v>95570</v>
      </c>
      <c r="C21" s="5" t="n">
        <v>284991</v>
      </c>
    </row>
    <row r="22" spans="1:3">
      <c r="A22" s="4" t="s">
        <v>349</v>
      </c>
    </row>
    <row r="23" spans="1:3">
      <c r="A23" s="4" t="s">
        <v>338</v>
      </c>
      <c r="B23" s="5" t="n">
        <v>32951</v>
      </c>
      <c r="C23" s="5" t="n">
        <v>40183</v>
      </c>
    </row>
    <row r="24" spans="1:3">
      <c r="A24" s="4" t="s">
        <v>350</v>
      </c>
    </row>
    <row r="25" spans="1:3">
      <c r="A25" s="4" t="s">
        <v>338</v>
      </c>
      <c r="C25" s="5" t="n">
        <v>1714</v>
      </c>
    </row>
    <row r="26" spans="1:3">
      <c r="A26" s="4" t="s">
        <v>277</v>
      </c>
    </row>
    <row r="27" spans="1:3">
      <c r="A27" s="4" t="s">
        <v>338</v>
      </c>
      <c r="C27" s="5" t="n">
        <v>1973696</v>
      </c>
    </row>
    <row r="28" spans="1:3">
      <c r="A28" s="4" t="s">
        <v>339</v>
      </c>
      <c r="B28" s="5" t="n">
        <v>1229669</v>
      </c>
      <c r="C28" s="5" t="n">
        <v>1973696</v>
      </c>
    </row>
    <row r="29" spans="1:3">
      <c r="A29" s="4" t="s">
        <v>340</v>
      </c>
      <c r="C29" s="4" t="s">
        <v>71</v>
      </c>
    </row>
    <row r="30" spans="1:3">
      <c r="A30" s="4" t="s">
        <v>351</v>
      </c>
    </row>
    <row r="31" spans="1:3">
      <c r="A31" s="4" t="s">
        <v>338</v>
      </c>
      <c r="B31" s="5" t="n">
        <v>186196</v>
      </c>
      <c r="C31" s="5" t="n">
        <v>515224</v>
      </c>
    </row>
    <row r="32" spans="1:3">
      <c r="A32" s="4" t="s">
        <v>352</v>
      </c>
    </row>
    <row r="33" spans="1:3">
      <c r="A33" s="4" t="s">
        <v>338</v>
      </c>
      <c r="B33" s="5" t="n">
        <v>443525</v>
      </c>
      <c r="C33" s="5" t="n">
        <v>574485</v>
      </c>
    </row>
    <row r="34" spans="1:3">
      <c r="A34" s="4" t="s">
        <v>353</v>
      </c>
    </row>
    <row r="35" spans="1:3">
      <c r="A35" s="4" t="s">
        <v>338</v>
      </c>
      <c r="B35" s="5" t="n">
        <v>20506</v>
      </c>
      <c r="C35" s="5" t="n">
        <v>26336</v>
      </c>
    </row>
    <row r="36" spans="1:3">
      <c r="A36" s="4" t="s">
        <v>354</v>
      </c>
    </row>
    <row r="37" spans="1:3">
      <c r="A37" s="4" t="s">
        <v>338</v>
      </c>
      <c r="B37" s="5" t="n">
        <v>82119</v>
      </c>
      <c r="C37" s="5" t="n">
        <v>66444</v>
      </c>
    </row>
    <row r="38" spans="1:3">
      <c r="A38" s="4" t="s">
        <v>355</v>
      </c>
    </row>
    <row r="39" spans="1:3">
      <c r="A39" s="4" t="s">
        <v>338</v>
      </c>
      <c r="B39" s="5" t="n">
        <v>131501</v>
      </c>
      <c r="C39" s="5" t="n">
        <v>226762</v>
      </c>
    </row>
    <row r="40" spans="1:3">
      <c r="A40" s="4" t="s">
        <v>356</v>
      </c>
    </row>
    <row r="41" spans="1:3">
      <c r="A41" s="4" t="s">
        <v>338</v>
      </c>
      <c r="B41" s="5" t="n">
        <v>233874</v>
      </c>
      <c r="C41" s="5" t="n">
        <v>239552</v>
      </c>
    </row>
    <row r="42" spans="1:3">
      <c r="A42" s="4" t="s">
        <v>357</v>
      </c>
    </row>
    <row r="43" spans="1:3">
      <c r="A43" s="4" t="s">
        <v>338</v>
      </c>
      <c r="B43" s="5" t="n">
        <v>3427</v>
      </c>
      <c r="C43" s="5" t="n">
        <v>632</v>
      </c>
    </row>
    <row r="44" spans="1:3">
      <c r="A44" s="4" t="s">
        <v>358</v>
      </c>
    </row>
    <row r="45" spans="1:3">
      <c r="A45" s="4" t="s">
        <v>338</v>
      </c>
      <c r="B45" s="5" t="n">
        <v>95570</v>
      </c>
      <c r="C45" s="5" t="n">
        <v>284991</v>
      </c>
    </row>
    <row r="46" spans="1:3">
      <c r="A46" s="4" t="s">
        <v>359</v>
      </c>
    </row>
    <row r="47" spans="1:3">
      <c r="A47" s="4" t="s">
        <v>338</v>
      </c>
      <c r="B47" s="7" t="n">
        <v>32951</v>
      </c>
      <c r="C47" s="5" t="n">
        <v>39270</v>
      </c>
    </row>
    <row r="48" spans="1:3">
      <c r="A48" s="4" t="s">
        <v>360</v>
      </c>
    </row>
    <row r="49" spans="1:3">
      <c r="A49" s="4" t="s">
        <v>338</v>
      </c>
      <c r="C49" s="4" t="s">
        <v>71</v>
      </c>
    </row>
    <row r="50" spans="1:3">
      <c r="A50" s="4" t="s">
        <v>265</v>
      </c>
    </row>
    <row r="51" spans="1:3">
      <c r="A51" s="4" t="s">
        <v>338</v>
      </c>
      <c r="C51" s="5" t="n">
        <v>181</v>
      </c>
    </row>
    <row r="52" spans="1:3">
      <c r="A52" s="4" t="s">
        <v>339</v>
      </c>
      <c r="C52" s="5" t="n">
        <v>-23621</v>
      </c>
    </row>
    <row r="53" spans="1:3">
      <c r="A53" s="4" t="s">
        <v>340</v>
      </c>
      <c r="C53" s="5" t="n">
        <v>-23802</v>
      </c>
    </row>
    <row r="54" spans="1:3">
      <c r="A54" s="4" t="s">
        <v>361</v>
      </c>
    </row>
    <row r="55" spans="1:3">
      <c r="A55" s="4" t="s">
        <v>338</v>
      </c>
      <c r="C55" s="4" t="s">
        <v>71</v>
      </c>
    </row>
    <row r="56" spans="1:3">
      <c r="A56" s="4" t="s">
        <v>362</v>
      </c>
    </row>
    <row r="57" spans="1:3">
      <c r="A57" s="4" t="s">
        <v>338</v>
      </c>
      <c r="C57" s="4" t="s">
        <v>71</v>
      </c>
    </row>
    <row r="58" spans="1:3">
      <c r="A58" s="4" t="s">
        <v>363</v>
      </c>
    </row>
    <row r="59" spans="1:3">
      <c r="A59" s="4" t="s">
        <v>338</v>
      </c>
      <c r="C59" s="4" t="s">
        <v>71</v>
      </c>
    </row>
    <row r="60" spans="1:3">
      <c r="A60" s="4" t="s">
        <v>364</v>
      </c>
    </row>
    <row r="61" spans="1:3">
      <c r="A61" s="4" t="s">
        <v>338</v>
      </c>
      <c r="C61" s="5" t="n">
        <v>181</v>
      </c>
    </row>
    <row r="62" spans="1:3">
      <c r="A62" s="4" t="s">
        <v>365</v>
      </c>
    </row>
    <row r="63" spans="1:3">
      <c r="A63" s="4" t="s">
        <v>338</v>
      </c>
      <c r="C63" s="4" t="s">
        <v>71</v>
      </c>
    </row>
    <row r="64" spans="1:3">
      <c r="A64" s="4" t="s">
        <v>366</v>
      </c>
    </row>
    <row r="65" spans="1:3">
      <c r="A65" s="4" t="s">
        <v>338</v>
      </c>
      <c r="C65" s="4" t="s">
        <v>71</v>
      </c>
    </row>
    <row r="66" spans="1:3">
      <c r="A66" s="4" t="s">
        <v>367</v>
      </c>
    </row>
    <row r="67" spans="1:3">
      <c r="A67" s="4" t="s">
        <v>338</v>
      </c>
      <c r="C67" s="4" t="s">
        <v>71</v>
      </c>
    </row>
    <row r="68" spans="1:3">
      <c r="A68" s="4" t="s">
        <v>368</v>
      </c>
    </row>
    <row r="69" spans="1:3">
      <c r="A69" s="4" t="s">
        <v>338</v>
      </c>
      <c r="C69" s="4" t="s">
        <v>71</v>
      </c>
    </row>
    <row r="70" spans="1:3">
      <c r="A70" s="4" t="s">
        <v>369</v>
      </c>
    </row>
    <row r="71" spans="1:3">
      <c r="A71" s="4" t="s">
        <v>338</v>
      </c>
      <c r="C71" s="4" t="s">
        <v>71</v>
      </c>
    </row>
    <row r="72" spans="1:3">
      <c r="A72" s="4" t="s">
        <v>370</v>
      </c>
    </row>
    <row r="73" spans="1:3">
      <c r="A73" s="4" t="s">
        <v>338</v>
      </c>
      <c r="C73" s="4" t="s">
        <v>71</v>
      </c>
    </row>
    <row r="74" spans="1:3">
      <c r="A74" s="4" t="s">
        <v>258</v>
      </c>
    </row>
    <row r="75" spans="1:3">
      <c r="A75" s="4" t="s">
        <v>338</v>
      </c>
      <c r="C75" s="5" t="n">
        <v>20904</v>
      </c>
    </row>
    <row r="76" spans="1:3">
      <c r="A76" s="4" t="s">
        <v>339</v>
      </c>
      <c r="C76" s="5" t="n">
        <v>13486</v>
      </c>
    </row>
    <row r="77" spans="1:3">
      <c r="A77" s="4" t="s">
        <v>340</v>
      </c>
      <c r="C77" s="5" t="n">
        <v>-7418</v>
      </c>
    </row>
    <row r="78" spans="1:3">
      <c r="A78" s="4" t="s">
        <v>371</v>
      </c>
    </row>
    <row r="79" spans="1:3">
      <c r="A79" s="4" t="s">
        <v>338</v>
      </c>
      <c r="C79" s="4" t="s">
        <v>71</v>
      </c>
    </row>
    <row r="80" spans="1:3">
      <c r="A80" s="4" t="s">
        <v>372</v>
      </c>
    </row>
    <row r="81" spans="1:3">
      <c r="A81" s="4" t="s">
        <v>338</v>
      </c>
      <c r="C81" s="4" t="s">
        <v>71</v>
      </c>
    </row>
    <row r="82" spans="1:3">
      <c r="A82" s="4" t="s">
        <v>373</v>
      </c>
    </row>
    <row r="83" spans="1:3">
      <c r="A83" s="4" t="s">
        <v>338</v>
      </c>
      <c r="C83" s="4" t="s">
        <v>71</v>
      </c>
    </row>
    <row r="84" spans="1:3">
      <c r="A84" s="4" t="s">
        <v>374</v>
      </c>
    </row>
    <row r="85" spans="1:3">
      <c r="A85" s="4" t="s">
        <v>338</v>
      </c>
      <c r="C85" s="5" t="n">
        <v>247</v>
      </c>
    </row>
    <row r="86" spans="1:3">
      <c r="A86" s="4" t="s">
        <v>375</v>
      </c>
    </row>
    <row r="87" spans="1:3">
      <c r="A87" s="4" t="s">
        <v>338</v>
      </c>
      <c r="C87" s="5" t="n">
        <v>6210</v>
      </c>
    </row>
    <row r="88" spans="1:3">
      <c r="A88" s="4" t="s">
        <v>376</v>
      </c>
    </row>
    <row r="89" spans="1:3">
      <c r="A89" s="4" t="s">
        <v>338</v>
      </c>
      <c r="C89" s="5" t="n">
        <v>13534</v>
      </c>
    </row>
    <row r="90" spans="1:3">
      <c r="A90" s="4" t="s">
        <v>377</v>
      </c>
    </row>
    <row r="91" spans="1:3">
      <c r="A91" s="4" t="s">
        <v>338</v>
      </c>
      <c r="C91" s="4" t="s">
        <v>71</v>
      </c>
    </row>
    <row r="92" spans="1:3">
      <c r="A92" s="4" t="s">
        <v>378</v>
      </c>
    </row>
    <row r="93" spans="1:3">
      <c r="A93" s="4" t="s">
        <v>338</v>
      </c>
      <c r="C93" s="4" t="s">
        <v>71</v>
      </c>
    </row>
    <row r="94" spans="1:3">
      <c r="A94" s="4" t="s">
        <v>379</v>
      </c>
    </row>
    <row r="95" spans="1:3">
      <c r="A95" s="4" t="s">
        <v>338</v>
      </c>
      <c r="C95" s="5" t="n">
        <v>913</v>
      </c>
    </row>
    <row r="96" spans="1:3">
      <c r="A96" s="4" t="s">
        <v>380</v>
      </c>
    </row>
    <row r="97" spans="1:3">
      <c r="A97" s="4" t="s">
        <v>338</v>
      </c>
      <c r="C97" s="4" t="s">
        <v>71</v>
      </c>
    </row>
    <row r="98" spans="1:3">
      <c r="A98" s="4" t="s">
        <v>276</v>
      </c>
    </row>
    <row r="99" spans="1:3">
      <c r="A99" s="4" t="s">
        <v>338</v>
      </c>
      <c r="C99" s="5" t="n">
        <v>35735</v>
      </c>
    </row>
    <row r="100" spans="1:3">
      <c r="A100" s="4" t="s">
        <v>339</v>
      </c>
      <c r="C100" s="5" t="n">
        <v>-69103</v>
      </c>
    </row>
    <row r="101" spans="1:3">
      <c r="A101" s="4" t="s">
        <v>340</v>
      </c>
      <c r="C101" s="5" t="n">
        <v>-104838</v>
      </c>
    </row>
    <row r="102" spans="1:3">
      <c r="A102" s="4" t="s">
        <v>381</v>
      </c>
    </row>
    <row r="103" spans="1:3">
      <c r="A103" s="4" t="s">
        <v>338</v>
      </c>
      <c r="C103" s="4" t="s">
        <v>71</v>
      </c>
    </row>
    <row r="104" spans="1:3">
      <c r="A104" s="4" t="s">
        <v>382</v>
      </c>
    </row>
    <row r="105" spans="1:3">
      <c r="A105" s="4" t="s">
        <v>338</v>
      </c>
      <c r="C105" s="4" t="s">
        <v>71</v>
      </c>
    </row>
    <row r="106" spans="1:3">
      <c r="A106" s="4" t="s">
        <v>383</v>
      </c>
    </row>
    <row r="107" spans="1:3">
      <c r="A107" s="4" t="s">
        <v>338</v>
      </c>
      <c r="C107" s="4" t="s">
        <v>71</v>
      </c>
    </row>
    <row r="108" spans="1:3">
      <c r="A108" s="4" t="s">
        <v>384</v>
      </c>
    </row>
    <row r="109" spans="1:3">
      <c r="A109" s="4" t="s">
        <v>338</v>
      </c>
      <c r="C109" s="5" t="n">
        <v>407</v>
      </c>
    </row>
    <row r="110" spans="1:3">
      <c r="A110" s="4" t="s">
        <v>385</v>
      </c>
    </row>
    <row r="111" spans="1:3">
      <c r="A111" s="4" t="s">
        <v>338</v>
      </c>
      <c r="C111" s="5" t="n">
        <v>714</v>
      </c>
    </row>
    <row r="112" spans="1:3">
      <c r="A112" s="4" t="s">
        <v>386</v>
      </c>
    </row>
    <row r="113" spans="1:3">
      <c r="A113" s="4" t="s">
        <v>338</v>
      </c>
      <c r="C113" s="5" t="n">
        <v>32900</v>
      </c>
    </row>
    <row r="114" spans="1:3">
      <c r="A114" s="4" t="s">
        <v>387</v>
      </c>
    </row>
    <row r="115" spans="1:3">
      <c r="A115" s="4" t="s">
        <v>338</v>
      </c>
      <c r="C115" s="4" t="s">
        <v>71</v>
      </c>
    </row>
    <row r="116" spans="1:3">
      <c r="A116" s="4" t="s">
        <v>388</v>
      </c>
    </row>
    <row r="117" spans="1:3">
      <c r="A117" s="4" t="s">
        <v>338</v>
      </c>
      <c r="C117" s="4" t="s">
        <v>71</v>
      </c>
    </row>
    <row r="118" spans="1:3">
      <c r="A118" s="4" t="s">
        <v>389</v>
      </c>
    </row>
    <row r="119" spans="1:3">
      <c r="A119" s="4" t="s">
        <v>338</v>
      </c>
      <c r="C119" s="4" t="s">
        <v>71</v>
      </c>
    </row>
    <row r="120" spans="1:3">
      <c r="A120" s="4" t="s">
        <v>390</v>
      </c>
    </row>
    <row r="121" spans="1:3">
      <c r="A121" s="4" t="s">
        <v>338</v>
      </c>
      <c r="C121" s="7" t="n">
        <v>17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7"/>
  </cols>
  <sheetData>
    <row r="1" spans="1:6">
      <c r="A1" s="1" t="s">
        <v>391</v>
      </c>
      <c r="B1" s="2" t="s">
        <v>392</v>
      </c>
      <c r="C1" s="2" t="s">
        <v>190</v>
      </c>
      <c r="D1" s="2" t="s">
        <v>2</v>
      </c>
      <c r="E1" s="2" t="s">
        <v>54</v>
      </c>
      <c r="F1" s="2" t="s">
        <v>191</v>
      </c>
    </row>
    <row r="2" spans="1:6">
      <c r="A2" s="4" t="s">
        <v>393</v>
      </c>
      <c r="B2" s="5" t="n">
        <v>25000</v>
      </c>
    </row>
    <row r="3" spans="1:6">
      <c r="A3" s="4" t="s">
        <v>394</v>
      </c>
      <c r="B3" s="7" t="n">
        <v>18000</v>
      </c>
      <c r="D3" s="7" t="n">
        <v>18000</v>
      </c>
    </row>
    <row r="4" spans="1:6">
      <c r="A4" s="4" t="s">
        <v>193</v>
      </c>
      <c r="C4" s="7" t="n">
        <v>2601000</v>
      </c>
    </row>
    <row r="5" spans="1:6">
      <c r="A5" s="4" t="s">
        <v>395</v>
      </c>
      <c r="D5" s="7" t="n">
        <v>17554</v>
      </c>
      <c r="E5" s="7" t="n">
        <v>13401</v>
      </c>
    </row>
    <row r="6" spans="1:6">
      <c r="A6" s="4" t="s">
        <v>396</v>
      </c>
      <c r="D6" s="5" t="n">
        <v>200000</v>
      </c>
    </row>
    <row r="7" spans="1:6">
      <c r="A7" s="4" t="s">
        <v>397</v>
      </c>
      <c r="D7" s="7" t="n">
        <v>100000</v>
      </c>
    </row>
    <row r="8" spans="1:6">
      <c r="A8" s="4" t="s">
        <v>398</v>
      </c>
      <c r="D8" s="4" t="s">
        <v>399</v>
      </c>
      <c r="F8" s="4" t="s">
        <v>400</v>
      </c>
    </row>
    <row r="9" spans="1:6">
      <c r="A9" s="4" t="s">
        <v>401</v>
      </c>
    </row>
    <row r="10" spans="1:6">
      <c r="A10" s="4" t="s">
        <v>396</v>
      </c>
      <c r="D10" s="5" t="n">
        <v>200000</v>
      </c>
      <c r="F10" s="5" t="n">
        <v>245334</v>
      </c>
    </row>
    <row r="11" spans="1:6">
      <c r="A11" s="4" t="s">
        <v>402</v>
      </c>
    </row>
    <row r="12" spans="1:6">
      <c r="A12" s="4" t="s">
        <v>403</v>
      </c>
      <c r="D12" s="7" t="n">
        <v>691819</v>
      </c>
      <c r="F12" s="7" t="n">
        <v>420866</v>
      </c>
    </row>
    <row r="13" spans="1:6">
      <c r="A13" s="4" t="s">
        <v>404</v>
      </c>
    </row>
    <row r="14" spans="1:6">
      <c r="A14" s="4" t="s">
        <v>405</v>
      </c>
      <c r="D14" s="4" t="s">
        <v>406</v>
      </c>
    </row>
    <row r="15" spans="1:6">
      <c r="A15" s="4" t="s">
        <v>407</v>
      </c>
    </row>
    <row r="16" spans="1:6">
      <c r="A16" s="4" t="s">
        <v>408</v>
      </c>
      <c r="D16" s="4" t="s">
        <v>282</v>
      </c>
    </row>
    <row r="17" spans="1:6">
      <c r="A17" s="4" t="s">
        <v>409</v>
      </c>
    </row>
    <row r="18" spans="1:6">
      <c r="A18" s="4" t="s">
        <v>410</v>
      </c>
      <c r="D18" s="4" t="s">
        <v>411</v>
      </c>
    </row>
    <row r="19" spans="1:6">
      <c r="A19" s="4" t="s">
        <v>194</v>
      </c>
    </row>
    <row r="20" spans="1:6">
      <c r="A20" s="4" t="s">
        <v>195</v>
      </c>
      <c r="C20" s="5" t="n">
        <v>2550000</v>
      </c>
    </row>
    <row r="21" spans="1:6">
      <c r="A21" s="4" t="s">
        <v>196</v>
      </c>
      <c r="C21" s="8" t="n">
        <v>1.02</v>
      </c>
    </row>
    <row r="22" spans="1:6">
      <c r="A22" s="4" t="s">
        <v>193</v>
      </c>
      <c r="C22" s="7" t="n">
        <v>2601000</v>
      </c>
    </row>
    <row r="23" spans="1:6">
      <c r="A23" s="4" t="s">
        <v>395</v>
      </c>
      <c r="C23" s="7" t="n">
        <v>175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92</v>
      </c>
      <c r="C3" s="7" t="n">
        <v>1850</v>
      </c>
      <c r="D3" s="7" t="n">
        <v>453</v>
      </c>
      <c r="E3" s="7" t="n">
        <v>4625</v>
      </c>
    </row>
    <row r="4" spans="1:5">
      <c r="A4" s="4" t="s">
        <v>56</v>
      </c>
      <c r="B4" s="5" t="n">
        <v>130396</v>
      </c>
      <c r="C4" s="5" t="n">
        <v>150226</v>
      </c>
      <c r="D4" s="5" t="n">
        <v>291662</v>
      </c>
      <c r="E4" s="5" t="n">
        <v>342619</v>
      </c>
    </row>
    <row r="5" spans="1:5">
      <c r="A5" s="4" t="s">
        <v>57</v>
      </c>
      <c r="B5" s="5" t="n">
        <v>5685</v>
      </c>
      <c r="C5" s="5" t="n">
        <v>6498</v>
      </c>
      <c r="D5" s="5" t="n">
        <v>11007</v>
      </c>
      <c r="E5" s="5" t="n">
        <v>12798</v>
      </c>
    </row>
    <row r="6" spans="1:5">
      <c r="A6" s="4" t="s">
        <v>58</v>
      </c>
      <c r="B6" s="5" t="n">
        <v>576163</v>
      </c>
      <c r="C6" s="5" t="n">
        <v>1104399</v>
      </c>
      <c r="D6" s="5" t="n">
        <v>1229669</v>
      </c>
      <c r="E6" s="5" t="n">
        <v>1894458</v>
      </c>
    </row>
    <row r="7" spans="1:5">
      <c r="A7" s="4" t="s">
        <v>59</v>
      </c>
      <c r="B7" s="5" t="n">
        <v>28834</v>
      </c>
      <c r="C7" s="5" t="n">
        <v>31129</v>
      </c>
      <c r="D7" s="5" t="n">
        <v>58316</v>
      </c>
      <c r="E7" s="5" t="n">
        <v>62189</v>
      </c>
    </row>
    <row r="8" spans="1:5">
      <c r="A8" s="4" t="s">
        <v>60</v>
      </c>
      <c r="B8" s="5" t="n">
        <v>194543</v>
      </c>
      <c r="C8" s="5" t="n">
        <v>197262</v>
      </c>
      <c r="D8" s="5" t="n">
        <v>340023</v>
      </c>
      <c r="E8" s="5" t="n">
        <v>362036</v>
      </c>
    </row>
    <row r="9" spans="1:5">
      <c r="A9" s="4" t="s">
        <v>61</v>
      </c>
      <c r="B9" s="5" t="n">
        <v>33228</v>
      </c>
      <c r="C9" s="5" t="n">
        <v>30064</v>
      </c>
      <c r="D9" s="5" t="n">
        <v>62113</v>
      </c>
      <c r="E9" s="5" t="n">
        <v>68686</v>
      </c>
    </row>
    <row r="10" spans="1:5">
      <c r="A10" s="4" t="s">
        <v>62</v>
      </c>
      <c r="B10" s="5" t="n">
        <v>58761</v>
      </c>
      <c r="C10" s="5" t="n">
        <v>94248</v>
      </c>
      <c r="D10" s="5" t="n">
        <v>123923</v>
      </c>
      <c r="E10" s="5" t="n">
        <v>164730</v>
      </c>
    </row>
    <row r="11" spans="1:5">
      <c r="A11" s="4" t="s">
        <v>63</v>
      </c>
      <c r="B11" s="5" t="n">
        <v>9026</v>
      </c>
      <c r="C11" s="5" t="n">
        <v>13004</v>
      </c>
      <c r="D11" s="5" t="n">
        <v>31855</v>
      </c>
      <c r="E11" s="5" t="n">
        <v>39985</v>
      </c>
    </row>
    <row r="12" spans="1:5">
      <c r="A12" s="4" t="s">
        <v>64</v>
      </c>
      <c r="B12" s="5" t="n">
        <v>23465</v>
      </c>
      <c r="C12" s="5" t="n">
        <v>28132</v>
      </c>
      <c r="D12" s="5" t="n">
        <v>52348</v>
      </c>
      <c r="E12" s="5" t="n">
        <v>54432</v>
      </c>
    </row>
    <row r="13" spans="1:5">
      <c r="A13" s="4" t="s">
        <v>65</v>
      </c>
      <c r="B13" s="5" t="n">
        <v>65489</v>
      </c>
      <c r="C13" s="5" t="n">
        <v>50795</v>
      </c>
      <c r="D13" s="5" t="n">
        <v>84318</v>
      </c>
      <c r="E13" s="5" t="n">
        <v>68470</v>
      </c>
    </row>
    <row r="14" spans="1:5">
      <c r="A14" s="4" t="s">
        <v>66</v>
      </c>
      <c r="B14" s="5" t="n">
        <v>222922</v>
      </c>
      <c r="C14" s="5" t="n">
        <v>269705</v>
      </c>
      <c r="D14" s="5" t="n">
        <v>563008</v>
      </c>
      <c r="E14" s="5" t="n">
        <v>848715</v>
      </c>
    </row>
    <row r="15" spans="1:5">
      <c r="A15" s="4" t="s">
        <v>67</v>
      </c>
      <c r="B15" s="5" t="n">
        <v>-1348604</v>
      </c>
      <c r="C15" s="5" t="n">
        <v>-1977312</v>
      </c>
      <c r="D15" s="5" t="n">
        <v>-2848695</v>
      </c>
      <c r="E15" s="5" t="n">
        <v>-3923743</v>
      </c>
    </row>
    <row r="16" spans="1:5">
      <c r="A16" s="3" t="s">
        <v>68</v>
      </c>
    </row>
    <row r="17" spans="1:5">
      <c r="A17" s="4" t="s">
        <v>69</v>
      </c>
      <c r="B17" s="5" t="n">
        <v>9566</v>
      </c>
      <c r="C17" s="5" t="n">
        <v>4103</v>
      </c>
      <c r="D17" s="5" t="n">
        <v>18330</v>
      </c>
      <c r="E17" s="5" t="n">
        <v>9668</v>
      </c>
    </row>
    <row r="18" spans="1:5">
      <c r="A18" s="4" t="s">
        <v>70</v>
      </c>
      <c r="B18" s="4" t="s">
        <v>71</v>
      </c>
      <c r="C18" s="4" t="s">
        <v>71</v>
      </c>
      <c r="D18" s="4" t="s">
        <v>71</v>
      </c>
      <c r="E18" s="5" t="n">
        <v>25728</v>
      </c>
    </row>
    <row r="19" spans="1:5">
      <c r="A19" s="4" t="s">
        <v>72</v>
      </c>
      <c r="B19" s="4" t="s">
        <v>71</v>
      </c>
      <c r="C19" s="5" t="n">
        <v>-677695</v>
      </c>
      <c r="D19" s="4" t="s">
        <v>71</v>
      </c>
      <c r="E19" s="5" t="n">
        <v>-677695</v>
      </c>
    </row>
    <row r="20" spans="1:5">
      <c r="A20" s="4" t="s">
        <v>73</v>
      </c>
      <c r="B20" s="5" t="n">
        <v>10815</v>
      </c>
      <c r="C20" s="5" t="n">
        <v>27804</v>
      </c>
      <c r="D20" s="5" t="n">
        <v>-3795</v>
      </c>
      <c r="E20" s="5" t="n">
        <v>121650</v>
      </c>
    </row>
    <row r="21" spans="1:5">
      <c r="A21" s="4" t="s">
        <v>74</v>
      </c>
      <c r="B21" s="5" t="n">
        <v>20381</v>
      </c>
      <c r="C21" s="5" t="n">
        <v>-645788</v>
      </c>
      <c r="D21" s="5" t="n">
        <v>14535</v>
      </c>
      <c r="E21" s="5" t="n">
        <v>-520649</v>
      </c>
    </row>
    <row r="22" spans="1:5">
      <c r="A22" s="4" t="s">
        <v>75</v>
      </c>
      <c r="B22" s="5" t="n">
        <v>-1328223</v>
      </c>
      <c r="C22" s="5" t="n">
        <v>-2623100</v>
      </c>
      <c r="D22" s="5" t="n">
        <v>-2834160</v>
      </c>
      <c r="E22" s="5" t="n">
        <v>-4444392</v>
      </c>
    </row>
    <row r="23" spans="1:5">
      <c r="A23" s="3" t="s">
        <v>76</v>
      </c>
    </row>
    <row r="24" spans="1:5">
      <c r="A24" s="4" t="s">
        <v>77</v>
      </c>
      <c r="B24" s="5" t="n">
        <v>123143</v>
      </c>
      <c r="C24" s="5" t="n">
        <v>81138</v>
      </c>
      <c r="D24" s="5" t="n">
        <v>143025</v>
      </c>
      <c r="E24" s="5" t="n">
        <v>403228</v>
      </c>
    </row>
    <row r="25" spans="1:5">
      <c r="A25" s="4" t="s">
        <v>78</v>
      </c>
      <c r="B25" s="7" t="n">
        <v>-1205080</v>
      </c>
      <c r="C25" s="7" t="n">
        <v>-2541962</v>
      </c>
      <c r="D25" s="7" t="n">
        <v>-2691135</v>
      </c>
      <c r="E25" s="7" t="n">
        <v>-4041164</v>
      </c>
    </row>
    <row r="26" spans="1:5">
      <c r="A26" s="4" t="s">
        <v>79</v>
      </c>
      <c r="B26" s="8" t="n">
        <v>-0.01</v>
      </c>
      <c r="C26" s="8" t="n">
        <v>-0.03</v>
      </c>
      <c r="D26" s="8" t="n">
        <v>-0.03</v>
      </c>
      <c r="E26" s="8" t="n">
        <v>-0.05</v>
      </c>
    </row>
    <row r="27" spans="1:5">
      <c r="A27" s="4" t="s">
        <v>80</v>
      </c>
      <c r="B27" s="5" t="n">
        <v>92348153</v>
      </c>
      <c r="C27" s="5" t="n">
        <v>84381058</v>
      </c>
      <c r="D27" s="5" t="n">
        <v>91723407</v>
      </c>
      <c r="E27" s="5" t="n">
        <v>822634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413</v>
      </c>
    </row>
    <row r="2" spans="1:3">
      <c r="B2" s="2" t="s">
        <v>2</v>
      </c>
      <c r="C2" s="2" t="s">
        <v>191</v>
      </c>
    </row>
    <row r="3" spans="1:3">
      <c r="A3" s="4" t="s">
        <v>414</v>
      </c>
      <c r="B3" s="5" t="n">
        <v>7981000</v>
      </c>
    </row>
    <row r="4" spans="1:3">
      <c r="A4" s="4" t="s">
        <v>415</v>
      </c>
      <c r="B4" s="5" t="n">
        <v>-200000</v>
      </c>
    </row>
    <row r="5" spans="1:3">
      <c r="A5" s="4" t="s">
        <v>414</v>
      </c>
      <c r="B5" s="5" t="n">
        <v>8896900</v>
      </c>
      <c r="C5" s="5" t="n">
        <v>7981000</v>
      </c>
    </row>
    <row r="6" spans="1:3">
      <c r="A6" s="4" t="s">
        <v>401</v>
      </c>
    </row>
    <row r="7" spans="1:3">
      <c r="A7" s="4" t="s">
        <v>414</v>
      </c>
      <c r="B7" s="5" t="n">
        <v>7981000</v>
      </c>
      <c r="C7" s="5" t="n">
        <v>7396334</v>
      </c>
    </row>
    <row r="8" spans="1:3">
      <c r="A8" s="4" t="s">
        <v>416</v>
      </c>
      <c r="B8" s="8" t="n">
        <v>0.85</v>
      </c>
      <c r="C8" s="8" t="n">
        <v>0.9399999999999999</v>
      </c>
    </row>
    <row r="9" spans="1:3">
      <c r="A9" s="4" t="s">
        <v>417</v>
      </c>
      <c r="B9" s="5" t="n">
        <v>1135000</v>
      </c>
      <c r="C9" s="5" t="n">
        <v>1650000</v>
      </c>
    </row>
    <row r="10" spans="1:3">
      <c r="A10" s="4" t="s">
        <v>418</v>
      </c>
      <c r="B10" s="8" t="n">
        <v>1.02</v>
      </c>
      <c r="C10" s="8" t="n">
        <v>0.48</v>
      </c>
    </row>
    <row r="11" spans="1:3">
      <c r="A11" s="4" t="s">
        <v>415</v>
      </c>
      <c r="B11" s="5" t="n">
        <v>-200000</v>
      </c>
      <c r="C11" s="5" t="n">
        <v>-245334</v>
      </c>
    </row>
    <row r="12" spans="1:3">
      <c r="A12" s="4" t="s">
        <v>419</v>
      </c>
      <c r="B12" s="8" t="n">
        <v>-0.5</v>
      </c>
      <c r="C12" s="8" t="n">
        <v>-0.5</v>
      </c>
    </row>
    <row r="13" spans="1:3">
      <c r="A13" s="4" t="s">
        <v>420</v>
      </c>
      <c r="B13" s="5" t="n">
        <v>-19100</v>
      </c>
      <c r="C13" s="5" t="n">
        <v>-820000</v>
      </c>
    </row>
    <row r="14" spans="1:3">
      <c r="A14" s="4" t="s">
        <v>421</v>
      </c>
      <c r="B14" s="8" t="n">
        <v>-0.5</v>
      </c>
      <c r="C14" s="8" t="n">
        <v>-0.9399999999999999</v>
      </c>
    </row>
    <row r="15" spans="1:3">
      <c r="A15" s="4" t="s">
        <v>414</v>
      </c>
      <c r="B15" s="5" t="n">
        <v>8896900</v>
      </c>
      <c r="C15" s="5" t="n">
        <v>7981000</v>
      </c>
    </row>
    <row r="16" spans="1:3">
      <c r="A16" s="4" t="s">
        <v>416</v>
      </c>
      <c r="B16" s="8" t="n">
        <v>0.87</v>
      </c>
      <c r="C16" s="8" t="n">
        <v>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3"/>
  </cols>
  <sheetData>
    <row r="1" spans="1:4">
      <c r="A1" s="1" t="s">
        <v>422</v>
      </c>
      <c r="C1" s="2" t="s">
        <v>2</v>
      </c>
      <c r="D1" s="2" t="s">
        <v>191</v>
      </c>
    </row>
    <row r="2" spans="1:4">
      <c r="A2" s="4" t="s">
        <v>423</v>
      </c>
      <c r="C2" s="5" t="n">
        <v>8896900</v>
      </c>
      <c r="D2" s="5" t="n">
        <v>7981000</v>
      </c>
    </row>
    <row r="3" spans="1:4">
      <c r="A3" s="4" t="s">
        <v>424</v>
      </c>
      <c r="C3" s="5" t="n">
        <v>7588755</v>
      </c>
      <c r="D3" s="5" t="n">
        <v>6457940</v>
      </c>
    </row>
    <row r="4" spans="1:4">
      <c r="A4" s="4" t="s">
        <v>425</v>
      </c>
    </row>
    <row r="5" spans="1:4">
      <c r="A5" s="4" t="s">
        <v>426</v>
      </c>
      <c r="C5" s="4" t="s">
        <v>71</v>
      </c>
      <c r="D5" s="8" t="n">
        <v>0.5</v>
      </c>
    </row>
    <row r="6" spans="1:4">
      <c r="A6" s="4" t="s">
        <v>423</v>
      </c>
      <c r="C6" s="4" t="s">
        <v>71</v>
      </c>
      <c r="D6" s="5" t="n">
        <v>219100</v>
      </c>
    </row>
    <row r="7" spans="1:4">
      <c r="A7" s="4" t="s">
        <v>424</v>
      </c>
      <c r="C7" s="4" t="s">
        <v>71</v>
      </c>
      <c r="D7" s="5" t="n">
        <v>219100</v>
      </c>
    </row>
    <row r="8" spans="1:4">
      <c r="A8" s="4" t="s">
        <v>409</v>
      </c>
    </row>
    <row r="9" spans="1:4">
      <c r="A9" s="4" t="s">
        <v>426</v>
      </c>
      <c r="B9" s="4" t="s">
        <v>427</v>
      </c>
      <c r="C9" s="8" t="n">
        <v>0.67</v>
      </c>
      <c r="D9" s="8" t="n">
        <v>0.67</v>
      </c>
    </row>
    <row r="10" spans="1:4">
      <c r="A10" s="4" t="s">
        <v>423</v>
      </c>
      <c r="B10" s="4" t="s">
        <v>427</v>
      </c>
      <c r="C10" s="5" t="n">
        <v>210000</v>
      </c>
      <c r="D10" s="5" t="n">
        <v>210000</v>
      </c>
    </row>
    <row r="11" spans="1:4">
      <c r="A11" s="4" t="s">
        <v>424</v>
      </c>
      <c r="B11" s="4" t="s">
        <v>427</v>
      </c>
      <c r="C11" s="5" t="n">
        <v>210000</v>
      </c>
      <c r="D11" s="5" t="n">
        <v>210000</v>
      </c>
    </row>
    <row r="12" spans="1:4">
      <c r="A12" s="4" t="s">
        <v>428</v>
      </c>
    </row>
    <row r="13" spans="1:4">
      <c r="A13" s="4" t="s">
        <v>426</v>
      </c>
      <c r="C13" s="8" t="n">
        <v>1.1</v>
      </c>
      <c r="D13" s="8" t="n">
        <v>1.1</v>
      </c>
    </row>
    <row r="14" spans="1:4">
      <c r="A14" s="4" t="s">
        <v>423</v>
      </c>
      <c r="C14" s="5" t="n">
        <v>50000</v>
      </c>
      <c r="D14" s="5" t="n">
        <v>50000</v>
      </c>
    </row>
    <row r="15" spans="1:4">
      <c r="A15" s="4" t="s">
        <v>424</v>
      </c>
      <c r="C15" s="5" t="n">
        <v>50000</v>
      </c>
      <c r="D15" s="5" t="n">
        <v>50000</v>
      </c>
    </row>
    <row r="16" spans="1:4">
      <c r="A16" s="4" t="s">
        <v>429</v>
      </c>
    </row>
    <row r="17" spans="1:4">
      <c r="A17" s="4" t="s">
        <v>426</v>
      </c>
      <c r="C17" s="8" t="n">
        <v>0.73</v>
      </c>
      <c r="D17" s="8" t="n">
        <v>0.73</v>
      </c>
    </row>
    <row r="18" spans="1:4">
      <c r="A18" s="4" t="s">
        <v>423</v>
      </c>
      <c r="C18" s="5" t="n">
        <v>50000</v>
      </c>
      <c r="D18" s="5" t="n">
        <v>50000</v>
      </c>
    </row>
    <row r="19" spans="1:4">
      <c r="A19" s="4" t="s">
        <v>424</v>
      </c>
      <c r="C19" s="5" t="n">
        <v>50000</v>
      </c>
      <c r="D19" s="5" t="n">
        <v>50000</v>
      </c>
    </row>
    <row r="20" spans="1:4">
      <c r="A20" s="4" t="s">
        <v>430</v>
      </c>
    </row>
    <row r="21" spans="1:4">
      <c r="A21" s="4" t="s">
        <v>426</v>
      </c>
      <c r="C21" s="8" t="n">
        <v>0.92</v>
      </c>
      <c r="D21" s="8" t="n">
        <v>0.92</v>
      </c>
    </row>
    <row r="22" spans="1:4">
      <c r="A22" s="4" t="s">
        <v>423</v>
      </c>
      <c r="C22" s="5" t="n">
        <v>300000</v>
      </c>
      <c r="D22" s="5" t="n">
        <v>300000</v>
      </c>
    </row>
    <row r="23" spans="1:4">
      <c r="A23" s="4" t="s">
        <v>424</v>
      </c>
      <c r="C23" s="5" t="n">
        <v>300000</v>
      </c>
      <c r="D23" s="5" t="n">
        <v>300000</v>
      </c>
    </row>
    <row r="24" spans="1:4">
      <c r="A24" s="4" t="s">
        <v>431</v>
      </c>
    </row>
    <row r="25" spans="1:4">
      <c r="A25" s="4" t="s">
        <v>426</v>
      </c>
      <c r="C25" s="8" t="n">
        <v>0.96</v>
      </c>
      <c r="D25" s="8" t="n">
        <v>0.96</v>
      </c>
    </row>
    <row r="26" spans="1:4">
      <c r="A26" s="4" t="s">
        <v>423</v>
      </c>
      <c r="C26" s="5" t="n">
        <v>2016900</v>
      </c>
      <c r="D26" s="5" t="n">
        <v>2016900</v>
      </c>
    </row>
    <row r="27" spans="1:4">
      <c r="A27" s="4" t="s">
        <v>424</v>
      </c>
      <c r="C27" s="5" t="n">
        <v>2016900</v>
      </c>
      <c r="D27" s="5" t="n">
        <v>2016900</v>
      </c>
    </row>
    <row r="28" spans="1:4">
      <c r="A28" s="4" t="s">
        <v>432</v>
      </c>
    </row>
    <row r="29" spans="1:4">
      <c r="A29" s="4" t="s">
        <v>426</v>
      </c>
      <c r="C29" s="8" t="n">
        <v>0.96</v>
      </c>
      <c r="D29" s="8" t="n">
        <v>0.96</v>
      </c>
    </row>
    <row r="30" spans="1:4">
      <c r="A30" s="4" t="s">
        <v>423</v>
      </c>
      <c r="C30" s="5" t="n">
        <v>100000</v>
      </c>
      <c r="D30" s="5" t="n">
        <v>100000</v>
      </c>
    </row>
    <row r="31" spans="1:4">
      <c r="A31" s="4" t="s">
        <v>424</v>
      </c>
      <c r="C31" s="5" t="n">
        <v>100000</v>
      </c>
      <c r="D31" s="5" t="n">
        <v>100000</v>
      </c>
    </row>
    <row r="32" spans="1:4">
      <c r="A32" s="4" t="s">
        <v>433</v>
      </c>
    </row>
    <row r="33" spans="1:4">
      <c r="A33" s="4" t="s">
        <v>426</v>
      </c>
      <c r="C33" s="8" t="n">
        <v>0.76</v>
      </c>
      <c r="D33" s="8" t="n">
        <v>0.76</v>
      </c>
    </row>
    <row r="34" spans="1:4">
      <c r="A34" s="4" t="s">
        <v>423</v>
      </c>
      <c r="C34" s="5" t="n">
        <v>2120000</v>
      </c>
      <c r="D34" s="5" t="n">
        <v>2120000</v>
      </c>
    </row>
    <row r="35" spans="1:4">
      <c r="A35" s="4" t="s">
        <v>424</v>
      </c>
      <c r="C35" s="5" t="n">
        <v>2120000</v>
      </c>
      <c r="D35" s="5" t="n">
        <v>2120000</v>
      </c>
    </row>
    <row r="36" spans="1:4">
      <c r="A36" s="4" t="s">
        <v>434</v>
      </c>
    </row>
    <row r="37" spans="1:4">
      <c r="A37" s="4" t="s">
        <v>426</v>
      </c>
      <c r="C37" s="8" t="n">
        <v>1.4</v>
      </c>
      <c r="D37" s="8" t="n">
        <v>1.4</v>
      </c>
    </row>
    <row r="38" spans="1:4">
      <c r="A38" s="4" t="s">
        <v>423</v>
      </c>
      <c r="C38" s="5" t="n">
        <v>1265000</v>
      </c>
      <c r="D38" s="5" t="n">
        <v>1265000</v>
      </c>
    </row>
    <row r="39" spans="1:4">
      <c r="A39" s="4" t="s">
        <v>424</v>
      </c>
      <c r="C39" s="5" t="n">
        <v>1265000</v>
      </c>
      <c r="D39" s="5" t="n">
        <v>842490</v>
      </c>
    </row>
    <row r="40" spans="1:4">
      <c r="A40" s="4" t="s">
        <v>435</v>
      </c>
    </row>
    <row r="41" spans="1:4">
      <c r="A41" s="4" t="s">
        <v>426</v>
      </c>
      <c r="C41" s="8" t="n">
        <v>0.46</v>
      </c>
      <c r="D41" s="8" t="n">
        <v>0.46</v>
      </c>
    </row>
    <row r="42" spans="1:4">
      <c r="A42" s="4" t="s">
        <v>423</v>
      </c>
      <c r="C42" s="5" t="n">
        <v>640000</v>
      </c>
      <c r="D42" s="5" t="n">
        <v>640000</v>
      </c>
    </row>
    <row r="43" spans="1:4">
      <c r="A43" s="4" t="s">
        <v>424</v>
      </c>
      <c r="C43" s="5" t="n">
        <v>426240</v>
      </c>
      <c r="D43" s="5" t="n">
        <v>213120</v>
      </c>
    </row>
    <row r="44" spans="1:4">
      <c r="A44" s="4" t="s">
        <v>436</v>
      </c>
    </row>
    <row r="45" spans="1:4">
      <c r="A45" s="4" t="s">
        <v>426</v>
      </c>
      <c r="C45" s="8" t="n">
        <v>0.49</v>
      </c>
      <c r="D45" s="8" t="n">
        <v>0.49</v>
      </c>
    </row>
    <row r="46" spans="1:4">
      <c r="A46" s="4" t="s">
        <v>423</v>
      </c>
      <c r="C46" s="5" t="n">
        <v>1010000</v>
      </c>
      <c r="D46" s="5" t="n">
        <v>1010000</v>
      </c>
    </row>
    <row r="47" spans="1:4">
      <c r="A47" s="4" t="s">
        <v>424</v>
      </c>
      <c r="C47" s="5" t="n">
        <v>672660</v>
      </c>
      <c r="D47" s="5" t="n">
        <v>336330</v>
      </c>
    </row>
    <row r="48" spans="1:4">
      <c r="A48" s="4" t="s">
        <v>437</v>
      </c>
    </row>
    <row r="49" spans="1:4">
      <c r="A49" s="4" t="s">
        <v>426</v>
      </c>
      <c r="C49" s="8" t="n">
        <v>1.02</v>
      </c>
      <c r="D49" s="4" t="s">
        <v>71</v>
      </c>
    </row>
    <row r="50" spans="1:4">
      <c r="A50" s="4" t="s">
        <v>423</v>
      </c>
      <c r="C50" s="5" t="n">
        <v>50000</v>
      </c>
      <c r="D50" s="4" t="s">
        <v>71</v>
      </c>
    </row>
    <row r="51" spans="1:4">
      <c r="A51" s="4" t="s">
        <v>424</v>
      </c>
      <c r="C51" s="5" t="n">
        <v>16650</v>
      </c>
      <c r="D51" s="4" t="s">
        <v>71</v>
      </c>
    </row>
    <row r="52" spans="1:4">
      <c r="A52" s="4" t="s">
        <v>438</v>
      </c>
    </row>
    <row r="53" spans="1:4">
      <c r="A53" s="4" t="s">
        <v>426</v>
      </c>
      <c r="C53" s="8" t="n">
        <v>0.91</v>
      </c>
      <c r="D53" s="4" t="s">
        <v>71</v>
      </c>
    </row>
    <row r="54" spans="1:4">
      <c r="A54" s="4" t="s">
        <v>423</v>
      </c>
      <c r="C54" s="5" t="n">
        <v>1085000</v>
      </c>
      <c r="D54" s="4" t="s">
        <v>71</v>
      </c>
    </row>
    <row r="55" spans="1:4">
      <c r="A55" s="4" t="s">
        <v>424</v>
      </c>
      <c r="C55" s="5" t="n">
        <v>361305</v>
      </c>
      <c r="D55" s="4" t="s">
        <v>71</v>
      </c>
    </row>
    <row r="56" spans="1:4"/>
    <row r="57" spans="1:4">
      <c r="A57" s="4" t="s">
        <v>427</v>
      </c>
      <c r="B57" s="4" t="s">
        <v>439</v>
      </c>
    </row>
  </sheetData>
  <mergeCells count="3">
    <mergeCell ref="A1:B1"/>
    <mergeCell ref="A56:C56"/>
    <mergeCell ref="B57:C5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0</v>
      </c>
      <c r="B1" s="2" t="s">
        <v>1</v>
      </c>
    </row>
    <row r="2" spans="1:3">
      <c r="B2" s="2" t="s">
        <v>2</v>
      </c>
      <c r="C2" s="2" t="s">
        <v>54</v>
      </c>
    </row>
    <row r="3" spans="1:3">
      <c r="A3" s="4" t="s">
        <v>441</v>
      </c>
      <c r="B3" s="4" t="s">
        <v>442</v>
      </c>
      <c r="C3" s="4" t="s">
        <v>443</v>
      </c>
    </row>
    <row r="4" spans="1:3">
      <c r="A4" s="4" t="s">
        <v>444</v>
      </c>
      <c r="B4" s="4" t="s">
        <v>445</v>
      </c>
      <c r="C4" s="4" t="s">
        <v>299</v>
      </c>
    </row>
    <row r="5" spans="1:3">
      <c r="A5" s="4" t="s">
        <v>446</v>
      </c>
      <c r="B5" s="4" t="s">
        <v>447</v>
      </c>
      <c r="C5" s="4" t="s">
        <v>448</v>
      </c>
    </row>
    <row r="6" spans="1:3">
      <c r="A6" s="4" t="s">
        <v>449</v>
      </c>
      <c r="B6" s="4" t="s">
        <v>450</v>
      </c>
      <c r="C6" s="4" t="s">
        <v>450</v>
      </c>
    </row>
    <row r="7" spans="1:3">
      <c r="A7" s="4" t="s">
        <v>451</v>
      </c>
      <c r="B7" s="8" t="n">
        <v>0.91</v>
      </c>
      <c r="C7" s="8" t="n">
        <v>0.48</v>
      </c>
    </row>
    <row r="8" spans="1:3">
      <c r="A8" s="4" t="s">
        <v>452</v>
      </c>
      <c r="B8" s="8" t="n">
        <v>0.61</v>
      </c>
      <c r="C8" s="8" t="n">
        <v>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4</v>
      </c>
    </row>
    <row r="3" spans="1:3">
      <c r="A3" s="4" t="s">
        <v>454</v>
      </c>
      <c r="B3" s="7" t="n">
        <v>314083</v>
      </c>
      <c r="C3" s="7" t="n">
        <v>456469</v>
      </c>
    </row>
    <row r="4" spans="1:3">
      <c r="A4" s="4" t="s">
        <v>455</v>
      </c>
    </row>
    <row r="5" spans="1:3">
      <c r="A5" s="4" t="s">
        <v>454</v>
      </c>
      <c r="B5" s="5" t="n">
        <v>166162</v>
      </c>
      <c r="C5" s="5" t="n">
        <v>221119</v>
      </c>
    </row>
    <row r="6" spans="1:3">
      <c r="A6" s="4" t="s">
        <v>456</v>
      </c>
    </row>
    <row r="7" spans="1:3">
      <c r="A7" s="4" t="s">
        <v>454</v>
      </c>
      <c r="B7" s="5" t="n">
        <v>13521</v>
      </c>
      <c r="C7" s="5" t="n">
        <v>9260</v>
      </c>
    </row>
    <row r="8" spans="1:3">
      <c r="A8" s="4" t="s">
        <v>457</v>
      </c>
    </row>
    <row r="9" spans="1:3">
      <c r="A9" s="4" t="s">
        <v>454</v>
      </c>
      <c r="B9" s="5" t="n">
        <v>37743</v>
      </c>
      <c r="C9" s="5" t="n">
        <v>55465</v>
      </c>
    </row>
    <row r="10" spans="1:3">
      <c r="A10" s="4" t="s">
        <v>458</v>
      </c>
    </row>
    <row r="11" spans="1:3">
      <c r="A11" s="4" t="s">
        <v>454</v>
      </c>
      <c r="B11" s="5" t="n">
        <v>3486</v>
      </c>
      <c r="C11" s="5" t="n">
        <v>11008</v>
      </c>
    </row>
    <row r="12" spans="1:3">
      <c r="A12" s="4" t="s">
        <v>459</v>
      </c>
    </row>
    <row r="13" spans="1:3">
      <c r="A13" s="4" t="s">
        <v>454</v>
      </c>
      <c r="B13" s="7" t="n">
        <v>93171</v>
      </c>
      <c r="C13" s="7" t="n">
        <v>1596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460</v>
      </c>
      <c r="B1" s="2" t="s">
        <v>2</v>
      </c>
      <c r="C1" s="2" t="s">
        <v>191</v>
      </c>
    </row>
    <row r="2" spans="1:3">
      <c r="A2" s="4" t="s">
        <v>461</v>
      </c>
      <c r="B2" s="7" t="n">
        <v>10976</v>
      </c>
      <c r="C2" s="7" t="n">
        <v>7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3</v>
      </c>
      <c r="D1" s="2" t="s">
        <v>1</v>
      </c>
    </row>
    <row r="2" spans="1:5">
      <c r="B2" s="2" t="s">
        <v>2</v>
      </c>
      <c r="C2" s="2" t="s">
        <v>54</v>
      </c>
      <c r="D2" s="2" t="s">
        <v>2</v>
      </c>
      <c r="E2" s="2" t="s">
        <v>54</v>
      </c>
    </row>
    <row r="3" spans="1:5">
      <c r="A3" s="4" t="s">
        <v>463</v>
      </c>
      <c r="B3" s="7" t="n">
        <v>130396</v>
      </c>
      <c r="C3" s="7" t="n">
        <v>150226</v>
      </c>
      <c r="D3" s="7" t="n">
        <v>291662</v>
      </c>
      <c r="E3" s="7" t="n">
        <v>342619</v>
      </c>
    </row>
    <row r="4" spans="1:5">
      <c r="A4" s="4" t="s">
        <v>464</v>
      </c>
      <c r="D4" s="5" t="n">
        <v>739268</v>
      </c>
      <c r="E4" s="5" t="n">
        <v>1058190</v>
      </c>
    </row>
    <row r="5" spans="1:5">
      <c r="A5" s="4" t="s">
        <v>465</v>
      </c>
    </row>
    <row r="6" spans="1:5">
      <c r="A6" s="4" t="s">
        <v>466</v>
      </c>
      <c r="D6" s="5" t="n">
        <v>261564</v>
      </c>
      <c r="E6" s="5" t="n">
        <v>352272</v>
      </c>
    </row>
    <row r="7" spans="1:5">
      <c r="A7" s="4" t="s">
        <v>467</v>
      </c>
    </row>
    <row r="8" spans="1:5">
      <c r="A8" s="4" t="s">
        <v>463</v>
      </c>
      <c r="D8" s="5" t="n">
        <v>40000</v>
      </c>
      <c r="E8" s="5" t="n">
        <v>36000</v>
      </c>
    </row>
    <row r="9" spans="1:5">
      <c r="A9" s="4" t="s">
        <v>468</v>
      </c>
    </row>
    <row r="10" spans="1:5">
      <c r="A10" s="4" t="s">
        <v>469</v>
      </c>
      <c r="D10" s="5" t="n">
        <v>295204</v>
      </c>
      <c r="E10" s="5" t="n">
        <v>292421</v>
      </c>
    </row>
    <row r="11" spans="1:5">
      <c r="A11" s="4" t="s">
        <v>470</v>
      </c>
    </row>
    <row r="12" spans="1:5">
      <c r="A12" s="4" t="s">
        <v>469</v>
      </c>
      <c r="D12" s="4" t="s">
        <v>71</v>
      </c>
      <c r="E12" s="5" t="n">
        <v>234997</v>
      </c>
    </row>
    <row r="13" spans="1:5">
      <c r="A13" s="4" t="s">
        <v>471</v>
      </c>
    </row>
    <row r="14" spans="1:5">
      <c r="A14" s="4" t="s">
        <v>472</v>
      </c>
      <c r="D14" s="5" t="n">
        <v>67500</v>
      </c>
      <c r="E14" s="5" t="n">
        <v>67500</v>
      </c>
    </row>
    <row r="15" spans="1:5">
      <c r="A15" s="4" t="s">
        <v>473</v>
      </c>
    </row>
    <row r="16" spans="1:5">
      <c r="A16" s="4" t="s">
        <v>474</v>
      </c>
      <c r="D16" s="7" t="n">
        <v>75000</v>
      </c>
      <c r="E16" s="7" t="n">
        <v>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475</v>
      </c>
      <c r="B1" s="2" t="s">
        <v>1</v>
      </c>
    </row>
    <row r="2" spans="1:2">
      <c r="B2" s="2" t="s">
        <v>2</v>
      </c>
    </row>
    <row r="3" spans="1:2">
      <c r="A3" s="4" t="s">
        <v>476</v>
      </c>
      <c r="B3" s="5" t="n">
        <v>1</v>
      </c>
    </row>
    <row r="4" spans="1:2">
      <c r="A4" s="4" t="s">
        <v>477</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191</v>
      </c>
    </row>
    <row r="2" spans="1:3">
      <c r="A2" s="4" t="s">
        <v>97</v>
      </c>
      <c r="B2" s="7" t="n">
        <v>4466261</v>
      </c>
      <c r="C2" s="7" t="n">
        <v>4261680</v>
      </c>
    </row>
    <row r="3" spans="1:3">
      <c r="A3" s="4" t="s">
        <v>479</v>
      </c>
      <c r="B3" s="5" t="n">
        <v>80436</v>
      </c>
      <c r="C3" s="5" t="n">
        <v>82051</v>
      </c>
    </row>
    <row r="4" spans="1:3">
      <c r="A4" s="4" t="s">
        <v>480</v>
      </c>
    </row>
    <row r="5" spans="1:3">
      <c r="A5" s="4" t="s">
        <v>97</v>
      </c>
      <c r="B5" s="5" t="n">
        <v>4466261</v>
      </c>
      <c r="C5" s="5" t="n">
        <v>4261680</v>
      </c>
    </row>
    <row r="6" spans="1:3">
      <c r="A6" s="4" t="s">
        <v>479</v>
      </c>
      <c r="B6" s="5" t="n">
        <v>80436</v>
      </c>
      <c r="C6" s="5" t="n">
        <v>82051</v>
      </c>
    </row>
    <row r="7" spans="1:3">
      <c r="A7" s="4" t="s">
        <v>481</v>
      </c>
    </row>
    <row r="8" spans="1:3">
      <c r="A8" s="4" t="s">
        <v>97</v>
      </c>
      <c r="B8" s="4" t="s">
        <v>71</v>
      </c>
      <c r="C8" s="4" t="s">
        <v>71</v>
      </c>
    </row>
    <row r="9" spans="1:3">
      <c r="A9" s="4" t="s">
        <v>479</v>
      </c>
      <c r="B9" s="5" t="n">
        <v>9817</v>
      </c>
      <c r="C9" s="5" t="n">
        <v>8068</v>
      </c>
    </row>
    <row r="10" spans="1:3">
      <c r="A10" s="4" t="s">
        <v>482</v>
      </c>
    </row>
    <row r="11" spans="1:3">
      <c r="A11" s="4" t="s">
        <v>97</v>
      </c>
      <c r="B11" s="5" t="n">
        <v>4466261</v>
      </c>
      <c r="C11" s="5" t="n">
        <v>4261680</v>
      </c>
    </row>
    <row r="12" spans="1:3">
      <c r="A12" s="4" t="s">
        <v>479</v>
      </c>
      <c r="B12" s="7" t="n">
        <v>70619</v>
      </c>
      <c r="C12" s="7" t="n">
        <v>739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3</v>
      </c>
      <c r="D1" s="2" t="s">
        <v>1</v>
      </c>
    </row>
    <row r="2" spans="1:5">
      <c r="B2" s="2" t="s">
        <v>2</v>
      </c>
      <c r="C2" s="2" t="s">
        <v>54</v>
      </c>
      <c r="D2" s="2" t="s">
        <v>2</v>
      </c>
      <c r="E2" s="2" t="s">
        <v>54</v>
      </c>
    </row>
    <row r="3" spans="1:5">
      <c r="A3" s="4" t="s">
        <v>75</v>
      </c>
      <c r="B3" s="7" t="n">
        <v>-1328223</v>
      </c>
      <c r="C3" s="7" t="n">
        <v>-2623100</v>
      </c>
      <c r="D3" s="7" t="n">
        <v>-2834160</v>
      </c>
      <c r="E3" s="7" t="n">
        <v>-4444392</v>
      </c>
    </row>
    <row r="4" spans="1:5">
      <c r="A4" s="4" t="s">
        <v>484</v>
      </c>
    </row>
    <row r="5" spans="1:5">
      <c r="A5" s="4" t="s">
        <v>75</v>
      </c>
      <c r="D5" s="5" t="n">
        <v>-985692</v>
      </c>
      <c r="E5" s="5" t="n">
        <v>-1009198</v>
      </c>
    </row>
    <row r="6" spans="1:5">
      <c r="A6" s="4" t="s">
        <v>485</v>
      </c>
    </row>
    <row r="7" spans="1:5">
      <c r="A7" s="4" t="s">
        <v>75</v>
      </c>
      <c r="D7" s="7" t="n">
        <v>-1848468</v>
      </c>
      <c r="E7" s="7" t="n">
        <v>-34351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0"/>
    <col customWidth="1" max="3" min="3" width="14"/>
  </cols>
  <sheetData>
    <row r="1" spans="1:3">
      <c r="A1" s="1" t="s">
        <v>486</v>
      </c>
      <c r="B1" s="2" t="s">
        <v>1</v>
      </c>
    </row>
    <row r="2" spans="1:3">
      <c r="B2" s="2" t="s">
        <v>2</v>
      </c>
      <c r="C2" s="2" t="s">
        <v>54</v>
      </c>
    </row>
    <row r="3" spans="1:3">
      <c r="A3" s="4" t="s">
        <v>487</v>
      </c>
    </row>
    <row r="4" spans="1:3">
      <c r="A4" s="4" t="s">
        <v>488</v>
      </c>
      <c r="B4" s="4" t="s">
        <v>489</v>
      </c>
    </row>
    <row r="5" spans="1:3">
      <c r="A5" s="4" t="s">
        <v>490</v>
      </c>
      <c r="B5" s="4" t="s">
        <v>491</v>
      </c>
    </row>
    <row r="6" spans="1:3">
      <c r="A6" s="4" t="s">
        <v>492</v>
      </c>
      <c r="B6" s="4" t="s">
        <v>260</v>
      </c>
      <c r="C6" s="4" t="s">
        <v>260</v>
      </c>
    </row>
    <row r="7" spans="1:3">
      <c r="A7" s="4" t="s">
        <v>493</v>
      </c>
    </row>
    <row r="8" spans="1:3">
      <c r="A8" s="4" t="s">
        <v>488</v>
      </c>
      <c r="B8" s="4" t="s">
        <v>489</v>
      </c>
    </row>
    <row r="9" spans="1:3">
      <c r="A9" s="4" t="s">
        <v>490</v>
      </c>
      <c r="B9" s="4" t="s">
        <v>494</v>
      </c>
    </row>
    <row r="10" spans="1:3">
      <c r="A10" s="4" t="s">
        <v>492</v>
      </c>
      <c r="B10" s="4" t="s">
        <v>260</v>
      </c>
      <c r="C10" s="4" t="s">
        <v>260</v>
      </c>
    </row>
    <row r="11" spans="1:3">
      <c r="A11" s="4" t="s">
        <v>495</v>
      </c>
    </row>
    <row r="12" spans="1:3">
      <c r="A12" s="4" t="s">
        <v>488</v>
      </c>
      <c r="B12" s="4" t="s">
        <v>489</v>
      </c>
    </row>
    <row r="13" spans="1:3">
      <c r="A13" s="4" t="s">
        <v>490</v>
      </c>
      <c r="B13" s="4" t="s">
        <v>494</v>
      </c>
    </row>
    <row r="14" spans="1:3">
      <c r="A14" s="4" t="s">
        <v>492</v>
      </c>
      <c r="B14" s="4" t="s">
        <v>260</v>
      </c>
      <c r="C14" s="4" t="s">
        <v>260</v>
      </c>
    </row>
    <row r="15" spans="1:3">
      <c r="A15" s="4" t="s">
        <v>496</v>
      </c>
    </row>
    <row r="16" spans="1:3">
      <c r="A16" s="4" t="s">
        <v>488</v>
      </c>
      <c r="B16" s="4" t="s">
        <v>489</v>
      </c>
    </row>
    <row r="17" spans="1:3">
      <c r="A17" s="4" t="s">
        <v>490</v>
      </c>
      <c r="B17" s="4" t="s">
        <v>494</v>
      </c>
    </row>
    <row r="18" spans="1:3">
      <c r="A18" s="4" t="s">
        <v>492</v>
      </c>
      <c r="B18" s="4" t="s">
        <v>260</v>
      </c>
      <c r="C18" s="4" t="s">
        <v>2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1</v>
      </c>
      <c r="B1" s="2" t="s">
        <v>1</v>
      </c>
    </row>
    <row r="2" spans="1:3">
      <c r="B2" s="2" t="s">
        <v>2</v>
      </c>
      <c r="C2" s="2" t="s">
        <v>54</v>
      </c>
    </row>
    <row r="3" spans="1:3">
      <c r="A3" s="3" t="s">
        <v>82</v>
      </c>
    </row>
    <row r="4" spans="1:3">
      <c r="A4" s="4" t="s">
        <v>75</v>
      </c>
      <c r="B4" s="7" t="n">
        <v>-2834160</v>
      </c>
      <c r="C4" s="7" t="n">
        <v>-4444392</v>
      </c>
    </row>
    <row r="5" spans="1:3">
      <c r="A5" s="3" t="s">
        <v>83</v>
      </c>
    </row>
    <row r="6" spans="1:3">
      <c r="A6" s="4" t="s">
        <v>84</v>
      </c>
      <c r="B6" s="5" t="n">
        <v>11007</v>
      </c>
      <c r="C6" s="5" t="n">
        <v>12798</v>
      </c>
    </row>
    <row r="7" spans="1:3">
      <c r="A7" s="4" t="s">
        <v>85</v>
      </c>
      <c r="B7" s="5" t="n">
        <v>314083</v>
      </c>
      <c r="C7" s="5" t="n">
        <v>456469</v>
      </c>
    </row>
    <row r="8" spans="1:3">
      <c r="A8" s="4" t="s">
        <v>72</v>
      </c>
      <c r="B8" s="4" t="s">
        <v>71</v>
      </c>
      <c r="C8" s="5" t="n">
        <v>677695</v>
      </c>
    </row>
    <row r="9" spans="1:3">
      <c r="A9" s="4" t="s">
        <v>70</v>
      </c>
      <c r="B9" s="4" t="s">
        <v>71</v>
      </c>
      <c r="C9" s="5" t="n">
        <v>-25728</v>
      </c>
    </row>
    <row r="10" spans="1:3">
      <c r="A10" s="4" t="s">
        <v>86</v>
      </c>
      <c r="B10" s="5" t="n">
        <v>3795</v>
      </c>
      <c r="C10" s="5" t="n">
        <v>-121650</v>
      </c>
    </row>
    <row r="11" spans="1:3">
      <c r="A11" s="3" t="s">
        <v>87</v>
      </c>
    </row>
    <row r="12" spans="1:3">
      <c r="A12" s="4" t="s">
        <v>34</v>
      </c>
      <c r="B12" s="5" t="n">
        <v>-8893</v>
      </c>
      <c r="C12" s="5" t="n">
        <v>11090</v>
      </c>
    </row>
    <row r="13" spans="1:3">
      <c r="A13" s="4" t="s">
        <v>35</v>
      </c>
      <c r="B13" s="5" t="n">
        <v>32333</v>
      </c>
      <c r="C13" s="5" t="n">
        <v>52548</v>
      </c>
    </row>
    <row r="14" spans="1:3">
      <c r="A14" s="4" t="s">
        <v>88</v>
      </c>
      <c r="B14" s="5" t="n">
        <v>90584</v>
      </c>
      <c r="C14" s="5" t="n">
        <v>-121048</v>
      </c>
    </row>
    <row r="15" spans="1:3">
      <c r="A15" s="4" t="s">
        <v>89</v>
      </c>
      <c r="B15" s="5" t="n">
        <v>-2391251</v>
      </c>
      <c r="C15" s="5" t="n">
        <v>-3502218</v>
      </c>
    </row>
    <row r="16" spans="1:3">
      <c r="A16" s="3" t="s">
        <v>90</v>
      </c>
    </row>
    <row r="17" spans="1:3">
      <c r="A17" s="4" t="s">
        <v>91</v>
      </c>
      <c r="B17" s="5" t="n">
        <v>2701000</v>
      </c>
      <c r="C17" s="5" t="n">
        <v>2000000</v>
      </c>
    </row>
    <row r="18" spans="1:3">
      <c r="A18" s="4" t="s">
        <v>92</v>
      </c>
      <c r="B18" s="5" t="n">
        <v>-17554</v>
      </c>
      <c r="C18" s="5" t="n">
        <v>-13401</v>
      </c>
    </row>
    <row r="19" spans="1:3">
      <c r="A19" s="4" t="s">
        <v>93</v>
      </c>
      <c r="B19" s="5" t="n">
        <v>2683446</v>
      </c>
      <c r="C19" s="5" t="n">
        <v>1986599</v>
      </c>
    </row>
    <row r="20" spans="1:3">
      <c r="A20" s="3" t="s">
        <v>94</v>
      </c>
    </row>
    <row r="21" spans="1:3">
      <c r="A21" s="4" t="s">
        <v>95</v>
      </c>
      <c r="B21" s="5" t="n">
        <v>-7739</v>
      </c>
      <c r="C21" s="4" t="s">
        <v>71</v>
      </c>
    </row>
    <row r="22" spans="1:3">
      <c r="A22" s="4" t="s">
        <v>96</v>
      </c>
      <c r="B22" s="4" t="s">
        <v>71</v>
      </c>
      <c r="C22" s="5" t="n">
        <v>25728</v>
      </c>
    </row>
    <row r="23" spans="1:3">
      <c r="A23" s="4" t="s">
        <v>97</v>
      </c>
      <c r="B23" s="5" t="n">
        <v>-66876</v>
      </c>
      <c r="C23" s="5" t="n">
        <v>-32594</v>
      </c>
    </row>
    <row r="24" spans="1:3">
      <c r="A24" s="4" t="s">
        <v>98</v>
      </c>
      <c r="B24" s="5" t="n">
        <v>-74615</v>
      </c>
      <c r="C24" s="5" t="n">
        <v>-6866</v>
      </c>
    </row>
    <row r="25" spans="1:3">
      <c r="A25" s="4" t="s">
        <v>99</v>
      </c>
      <c r="B25" s="5" t="n">
        <v>25016</v>
      </c>
      <c r="C25" s="5" t="n">
        <v>199278</v>
      </c>
    </row>
    <row r="26" spans="1:3">
      <c r="A26" s="4" t="s">
        <v>100</v>
      </c>
      <c r="B26" s="5" t="n">
        <v>242596</v>
      </c>
      <c r="C26" s="5" t="n">
        <v>-1323207</v>
      </c>
    </row>
    <row r="27" spans="1:3">
      <c r="A27" s="4" t="s">
        <v>101</v>
      </c>
      <c r="B27" s="5" t="n">
        <v>4783519</v>
      </c>
      <c r="C27" s="5" t="n">
        <v>5159962</v>
      </c>
    </row>
    <row r="28" spans="1:3">
      <c r="A28" s="4" t="s">
        <v>102</v>
      </c>
      <c r="B28" s="7" t="n">
        <v>5026115</v>
      </c>
      <c r="C28" s="7" t="n">
        <v>38367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4</v>
      </c>
    </row>
    <row r="3" spans="1:3">
      <c r="A3" s="4" t="s">
        <v>498</v>
      </c>
      <c r="B3" s="7" t="n">
        <v>18000</v>
      </c>
      <c r="C3" s="7" t="n">
        <v>11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4"/>
  </cols>
  <sheetData>
    <row r="1" spans="1:6">
      <c r="A1" s="1" t="s">
        <v>103</v>
      </c>
      <c r="B1" s="2" t="s">
        <v>104</v>
      </c>
      <c r="C1" s="2" t="s">
        <v>105</v>
      </c>
      <c r="D1" s="2" t="s">
        <v>106</v>
      </c>
      <c r="E1" s="2" t="s">
        <v>107</v>
      </c>
      <c r="F1" s="2" t="s">
        <v>108</v>
      </c>
    </row>
    <row r="2" spans="1:6">
      <c r="A2" s="4" t="s">
        <v>109</v>
      </c>
      <c r="B2" s="5" t="n">
        <v>89594582</v>
      </c>
    </row>
    <row r="3" spans="1:6">
      <c r="A3" s="4" t="s">
        <v>110</v>
      </c>
      <c r="B3" s="7" t="n">
        <v>69890670</v>
      </c>
      <c r="C3" s="7" t="n">
        <v>11977459</v>
      </c>
      <c r="D3" s="7" t="n">
        <v>1168386</v>
      </c>
      <c r="E3" s="7" t="n">
        <v>-74244041</v>
      </c>
      <c r="F3" s="7" t="n">
        <v>8792474</v>
      </c>
    </row>
    <row r="4" spans="1:6">
      <c r="A4" s="4" t="s">
        <v>75</v>
      </c>
      <c r="E4" s="5" t="n">
        <v>-2834160</v>
      </c>
      <c r="F4" s="5" t="n">
        <v>-2834160</v>
      </c>
    </row>
    <row r="5" spans="1:6">
      <c r="A5" s="4" t="s">
        <v>111</v>
      </c>
      <c r="B5" s="5" t="n">
        <v>2550000</v>
      </c>
    </row>
    <row r="6" spans="1:6">
      <c r="A6" s="4" t="s">
        <v>112</v>
      </c>
      <c r="B6" s="7" t="n">
        <v>2601000</v>
      </c>
      <c r="F6" s="7" t="n">
        <v>2601000</v>
      </c>
    </row>
    <row r="7" spans="1:6">
      <c r="A7" s="4" t="s">
        <v>113</v>
      </c>
      <c r="B7" s="5" t="n">
        <v>200000</v>
      </c>
      <c r="F7" s="5" t="n">
        <v>200000</v>
      </c>
    </row>
    <row r="8" spans="1:6">
      <c r="A8" s="4" t="s">
        <v>114</v>
      </c>
      <c r="B8" s="7" t="n">
        <v>100000</v>
      </c>
      <c r="F8" s="7" t="n">
        <v>100000</v>
      </c>
    </row>
    <row r="9" spans="1:6">
      <c r="A9" s="4" t="s">
        <v>115</v>
      </c>
      <c r="B9" s="5" t="n">
        <v>25000</v>
      </c>
    </row>
    <row r="10" spans="1:6">
      <c r="A10" s="4" t="s">
        <v>116</v>
      </c>
      <c r="B10" s="7" t="n">
        <v>18000</v>
      </c>
      <c r="F10" s="5" t="n">
        <v>18000</v>
      </c>
    </row>
    <row r="11" spans="1:6">
      <c r="A11" s="4" t="s">
        <v>77</v>
      </c>
      <c r="D11" s="5" t="n">
        <v>143025</v>
      </c>
      <c r="F11" s="5" t="n">
        <v>143025</v>
      </c>
    </row>
    <row r="12" spans="1:6">
      <c r="A12" s="4" t="s">
        <v>92</v>
      </c>
      <c r="B12" s="5" t="n">
        <v>-17554</v>
      </c>
      <c r="F12" s="5" t="n">
        <v>-17554</v>
      </c>
    </row>
    <row r="13" spans="1:6">
      <c r="A13" s="4" t="s">
        <v>117</v>
      </c>
      <c r="B13" s="7" t="n">
        <v>78054</v>
      </c>
      <c r="C13" s="5" t="n">
        <v>-78054</v>
      </c>
    </row>
    <row r="14" spans="1:6">
      <c r="A14" s="4" t="s">
        <v>118</v>
      </c>
      <c r="C14" s="5" t="n">
        <v>314083</v>
      </c>
      <c r="F14" s="5" t="n">
        <v>314083</v>
      </c>
    </row>
    <row r="15" spans="1:6">
      <c r="A15" s="4" t="s">
        <v>119</v>
      </c>
      <c r="B15" s="5" t="n">
        <v>92369582</v>
      </c>
    </row>
    <row r="16" spans="1:6">
      <c r="A16" s="4" t="s">
        <v>120</v>
      </c>
      <c r="B16" s="7" t="n">
        <v>72670170</v>
      </c>
      <c r="C16" s="7" t="n">
        <v>12213488</v>
      </c>
      <c r="D16" s="7" t="n">
        <v>1311411</v>
      </c>
      <c r="E16" s="7" t="n">
        <v>-77078201</v>
      </c>
      <c r="F16" s="7" t="n">
        <v>9116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5:53:42Z</dcterms:created>
  <dcterms:modified xmlns:dcterms="http://purl.org/dc/terms/" xmlns:xsi="http://www.w3.org/2001/XMLSchema-instance" xsi:type="dcterms:W3CDTF">2017-01-12T15:53:42Z</dcterms:modified>
</cp:coreProperties>
</file>